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STATEMENTS OF CONSOLI" sheetId="6" r:id="rId6"/>
    <s:sheet name="CONDENSED CONSOLIDATED STATEME7" sheetId="7" r:id="rId7"/>
    <s:sheet name="Basis of Presentation and Signi" sheetId="8" r:id="rId8"/>
    <s:sheet name="Income Taxes" sheetId="9" r:id="rId9"/>
    <s:sheet name="Guarantees" sheetId="10" r:id="rId10"/>
    <s:sheet name="Restructuring and Asset Impairm" sheetId="11" r:id="rId11"/>
    <s:sheet name="Goodwill and Intangibles" sheetId="12" r:id="rId12"/>
    <s:sheet name="Variable Interest Entities" sheetId="13" r:id="rId13"/>
    <s:sheet name="Segment Information" sheetId="14" r:id="rId14"/>
    <s:sheet name="Earnings Per Share" sheetId="15" r:id="rId15"/>
    <s:sheet name="Stock-Based Compensation" sheetId="16" r:id="rId16"/>
    <s:sheet name="Contingencies and Other Informa" sheetId="17" r:id="rId17"/>
    <s:sheet name="Debt Arrangements" sheetId="18" r:id="rId18"/>
    <s:sheet name="Derivative Financial Instrument" sheetId="19" r:id="rId19"/>
    <s:sheet name="Pension and Postretirement Bene" sheetId="20" r:id="rId20"/>
    <s:sheet name="Inventories" sheetId="21" r:id="rId21"/>
    <s:sheet name="Other Comprehensive Income (Los" sheetId="22" r:id="rId22"/>
    <s:sheet name="Sale of Receivables" sheetId="23" r:id="rId23"/>
    <s:sheet name="Fair Value Measurements" sheetId="24" r:id="rId24"/>
    <s:sheet name="Related Party Transactions" sheetId="25" r:id="rId25"/>
    <s:sheet name="Investee Companies" sheetId="26" r:id="rId26"/>
    <s:sheet name="Subsequent Event" sheetId="27" r:id="rId27"/>
    <s:sheet name="Restatement of Previously Repor" sheetId="28" r:id="rId28"/>
    <s:sheet name="Basis of Presentation and Sig29" sheetId="29" r:id="rId29"/>
    <s:sheet name="Guarantees (Tables)" sheetId="30" r:id="rId30"/>
    <s:sheet name="Restructuring and Asset Impai31" sheetId="31" r:id="rId31"/>
    <s:sheet name="Goodwill and Intangibles (Table" sheetId="32" r:id="rId32"/>
    <s:sheet name="Segment Information (Tables)" sheetId="33" r:id="rId33"/>
    <s:sheet name="Earnings Per Share (Tables)" sheetId="34" r:id="rId34"/>
    <s:sheet name="Stock-Based Compensation (Table" sheetId="35" r:id="rId35"/>
    <s:sheet name="Derivative Financial Instrume36" sheetId="36" r:id="rId36"/>
    <s:sheet name="Pension and Postretirement Be37" sheetId="37" r:id="rId37"/>
    <s:sheet name="Inventories (Tables)" sheetId="38" r:id="rId38"/>
    <s:sheet name="Other Comprehensive Income (L39" sheetId="39" r:id="rId39"/>
    <s:sheet name="Sale of Receivables (Tables)" sheetId="40" r:id="rId40"/>
    <s:sheet name="Fair Value Measurements (Tables" sheetId="41" r:id="rId41"/>
    <s:sheet name="Related Party Transactions (Tab" sheetId="42" r:id="rId42"/>
    <s:sheet name="Restatement of Previously Rep43" sheetId="43" r:id="rId43"/>
    <s:sheet name="Basis of Presentation and Sig44" sheetId="44" r:id="rId44"/>
    <s:sheet name="Basis of Presentation and Sig45" sheetId="45" r:id="rId45"/>
    <s:sheet name="Basis of Presentation and Sig46" sheetId="46" r:id="rId46"/>
    <s:sheet name="Income Taxes Accounting for Unc" sheetId="47" r:id="rId47"/>
    <s:sheet name="Income Taxes Income Tax Provisi" sheetId="48" r:id="rId48"/>
    <s:sheet name="Guarantees (Details)" sheetId="49" r:id="rId49"/>
    <s:sheet name="Restructuring and Asset Impai50" sheetId="50" r:id="rId50"/>
    <s:sheet name="Restructuring and Asset Impai51" sheetId="51" r:id="rId51"/>
    <s:sheet name="Restructuring and Asset Impai52" sheetId="52" r:id="rId52"/>
    <s:sheet name="Goodwill and Intangibles Asset " sheetId="53" r:id="rId53"/>
    <s:sheet name="Goodwill and Intangibles Estima" sheetId="54" r:id="rId54"/>
    <s:sheet name="Variable Interest Entities Nonc" sheetId="55" r:id="rId55"/>
    <s:sheet name="Segment Information Analysis of" sheetId="56" r:id="rId56"/>
    <s:sheet name="Earnings Per Share (Details)" sheetId="57" r:id="rId57"/>
    <s:sheet name="Stock-Based Compensation Stock " sheetId="58" r:id="rId58"/>
    <s:sheet name="Contingencies and Other Infor59" sheetId="59" r:id="rId59"/>
    <s:sheet name="Debt Arrangements (Details)" sheetId="60" r:id="rId60"/>
    <s:sheet name="Derivative Financial Instrume61" sheetId="61" r:id="rId61"/>
    <s:sheet name="Pension and Postretirement Be62" sheetId="62" r:id="rId62"/>
    <s:sheet name="Pension and Postretirement Be63" sheetId="63" r:id="rId63"/>
    <s:sheet name="Inventories (Details)" sheetId="64" r:id="rId64"/>
    <s:sheet name="Other Comprehensive Income (L65" sheetId="65" r:id="rId65"/>
    <s:sheet name="Other Comprehensive Income (L66" sheetId="66" r:id="rId66"/>
    <s:sheet name="Sale of Receivables (Details)" sheetId="67" r:id="rId67"/>
    <s:sheet name="Fair Value Measurements Debt (D" sheetId="68" r:id="rId68"/>
    <s:sheet name="Fair Value Measurements Textual" sheetId="69" r:id="rId69"/>
    <s:sheet name="Fair Value Measurements Input H" sheetId="70" r:id="rId70"/>
    <s:sheet name="Fair Value Measurements Reconci" sheetId="71" r:id="rId71"/>
    <s:sheet name="Fair Value Measurements Informa" sheetId="72" r:id="rId72"/>
    <s:sheet name="Related Party Transactions (Det" sheetId="73" r:id="rId73"/>
    <s:sheet name="Investee Companies (Details)" sheetId="74" r:id="rId74"/>
    <s:sheet name="Subsequent Event (Details)" sheetId="75" r:id="rId75"/>
    <s:sheet name="Restatement of Previously Rep76" sheetId="76" r:id="rId76"/>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Sep. 30, 2016</t>
  </si>
  <si>
    <t>Oct. 31, 2016</t>
  </si>
  <si>
    <t>Document and Entity Information</t>
  </si>
  <si>
    <t>Entity Registrant Name</t>
  </si>
  <si>
    <t>ALLIANCE ONE INTERNATIONAL, INC.</t>
  </si>
  <si>
    <t>Document Type</t>
  </si>
  <si>
    <t>10-Q</t>
  </si>
  <si>
    <t>Document Period End Date</t>
  </si>
  <si>
    <t>Sep. 30,
		2016</t>
  </si>
  <si>
    <t>Amendment Flag</t>
  </si>
  <si>
    <t>false</t>
  </si>
  <si>
    <t>Entity Central Index Key</t>
  </si>
  <si>
    <t>Current Fiscal Year End Date</t>
  </si>
  <si>
    <t>--03-31</t>
  </si>
  <si>
    <t>Entity Common Stock, Shares Outstanding (in shares)</t>
  </si>
  <si>
    <t>Entity Filer Category</t>
  </si>
  <si>
    <t>Accelerated Filer</t>
  </si>
  <si>
    <t>Document Fiscal Year Focus</t>
  </si>
  <si>
    <t>Document Fiscal Period Focus</t>
  </si>
  <si>
    <t>Q2</t>
  </si>
  <si>
    <t>CONDENSED CONSOLIDATED STATEMENTS OF OPERATIONS - USD ($) shares in Thousands, $ in Thousands</t>
  </si>
  <si>
    <t>3 Months Ended</t>
  </si>
  <si>
    <t>Sep. 30, 2015</t>
  </si>
  <si>
    <t>Income Statement [Abstract]</t>
  </si>
  <si>
    <t>Sales and other operating revenues</t>
  </si>
  <si>
    <t>Cost of goods and services sold</t>
  </si>
  <si>
    <t>Gross profit</t>
  </si>
  <si>
    <t>Selling, general and administrative expenses</t>
  </si>
  <si>
    <t>Other income (expense)</t>
  </si>
  <si>
    <t>Restructuring and asset impairment charges (recovery)</t>
  </si>
  <si>
    <t>Operating income</t>
  </si>
  <si>
    <t>Interest expense (includes debt amortization of $3,087 and $2,383 for the three months and $6,197 and $4,626 for the six months in 2016 and 2015, respectively)</t>
  </si>
  <si>
    <t>Interest income</t>
  </si>
  <si>
    <t>Loss before income taxes and other items</t>
  </si>
  <si>
    <t>Income tax expense (benefit)</t>
  </si>
  <si>
    <t>Equity in net income (loss) of investee companies</t>
  </si>
  <si>
    <t>Net loss</t>
  </si>
  <si>
    <t>Less: Net income (loss) attributable to noncontrolling interests</t>
  </si>
  <si>
    <t>Net loss attributable to Alliance One International, Inc.</t>
  </si>
  <si>
    <t>Loss per share:</t>
  </si>
  <si>
    <t>Basic (usd per share)</t>
  </si>
  <si>
    <t>Diluted (usd per share)</t>
  </si>
  <si>
    <t>Weighted average number of shares outstanding:</t>
  </si>
  <si>
    <t>Basic (in shares)</t>
  </si>
  <si>
    <t>Diluted (in shares)</t>
  </si>
  <si>
    <t>CONDENSED CONSOLIDATED STATEMENTS OF OPERATIONS (Parenthetical) - USD ($) $ in Thousands</t>
  </si>
  <si>
    <t>Debt amortization</t>
  </si>
  <si>
    <t>CONDENSED CONSOLIDATED STATEMENTS OF COMPREHENSIVE INCOME (LOSS) - USD ($) $ in Thousands</t>
  </si>
  <si>
    <t>Statement of Comprehensive Income [Abstract]</t>
  </si>
  <si>
    <t>Other comprehensive income (loss), net of tax:</t>
  </si>
  <si>
    <t>Currency translation adjustment</t>
  </si>
  <si>
    <t>Negative plan amendment/reclassified to liability</t>
  </si>
  <si>
    <t>Amounts reclassified to income</t>
  </si>
  <si>
    <t>Defined benefit plan adjustment</t>
  </si>
  <si>
    <t>Total other comprehensive income (loss), net of tax</t>
  </si>
  <si>
    <t>Total comprehensive loss</t>
  </si>
  <si>
    <t>Comprehensive income (loss) attributable to noncontrolling interests</t>
  </si>
  <si>
    <t>Comprehensive loss attributable to Alliance One International, Inc.</t>
  </si>
  <si>
    <t>CONDENSED CONSOLIDATED BALANCE SHEETS - USD ($) $ in Thousands</t>
  </si>
  <si>
    <t>Mar. 31, 2016</t>
  </si>
  <si>
    <t>Current assets</t>
  </si>
  <si>
    <t>Cash and cash equivalents</t>
  </si>
  <si>
    <t>Trade receivables, net</t>
  </si>
  <si>
    <t>Other receivables</t>
  </si>
  <si>
    <t>Accounts receivable, related parties</t>
  </si>
  <si>
    <t>Inventories</t>
  </si>
  <si>
    <t>Advances to tobacco suppliers</t>
  </si>
  <si>
    <t>Recoverable income taxes</t>
  </si>
  <si>
    <t>Current deferred taxes, net</t>
  </si>
  <si>
    <t>Prepaid expenses</t>
  </si>
  <si>
    <t>Other current assets</t>
  </si>
  <si>
    <t>Total current assets</t>
  </si>
  <si>
    <t>Other assets</t>
  </si>
  <si>
    <t>Investments in unconsolidated affiliates</t>
  </si>
  <si>
    <t>Goodwill</t>
  </si>
  <si>
    <t>Other intangible assets</t>
  </si>
  <si>
    <t>Long-term recoverable income taxes</t>
  </si>
  <si>
    <t>Deferred income taxes, net</t>
  </si>
  <si>
    <t>Other deferred charges</t>
  </si>
  <si>
    <t>Other noncurrent assets</t>
  </si>
  <si>
    <t>Total other assets</t>
  </si>
  <si>
    <t>Property, plant and equipment, net</t>
  </si>
  <si>
    <t>Total assets</t>
  </si>
  <si>
    <t>Current liabilities</t>
  </si>
  <si>
    <t>Notes payable to banks</t>
  </si>
  <si>
    <t>Accounts payable</t>
  </si>
  <si>
    <t>Due to related parties</t>
  </si>
  <si>
    <t>Advances from customers</t>
  </si>
  <si>
    <t>Accrued expenses and other current liabilities</t>
  </si>
  <si>
    <t>Income taxes</t>
  </si>
  <si>
    <t>Long-term debt current</t>
  </si>
  <si>
    <t>Total current liabilities</t>
  </si>
  <si>
    <t>Long-term debt</t>
  </si>
  <si>
    <t>Deferred income taxes</t>
  </si>
  <si>
    <t>Liability for unrecognized tax benefits</t>
  </si>
  <si>
    <t>Pension, postretirement and other long-term liabilities</t>
  </si>
  <si>
    <t>Total noncurrent liabilities</t>
  </si>
  <si>
    <t>Commitments and contingencies</t>
  </si>
  <si>
    <t xml:space="preserve"> </t>
  </si>
  <si>
    <t>Common Stock—no par value:</t>
  </si>
  <si>
    <t>Authorized shares (in shares)</t>
  </si>
  <si>
    <t>Issued shares (in shares)</t>
  </si>
  <si>
    <t>Issued shares</t>
  </si>
  <si>
    <t>Retained deficit</t>
  </si>
  <si>
    <t>Accumulated other comprehensive loss</t>
  </si>
  <si>
    <t>Total stockholders’ equity of Alliance One International, Inc.</t>
  </si>
  <si>
    <t>Noncontrolling interests</t>
  </si>
  <si>
    <t>Total equity</t>
  </si>
  <si>
    <t>Liabilities and Equity</t>
  </si>
  <si>
    <t>CONDENSED STATEMENTS OF CONSOLIDATED STOCKHOLDERS' EQUITY - USD ($) $ in Thousands</t>
  </si>
  <si>
    <t>Total</t>
  </si>
  <si>
    <t>Common Stock</t>
  </si>
  <si>
    <t>Retained Deficit</t>
  </si>
  <si>
    <t>Currency Translation Adjustment</t>
  </si>
  <si>
    <t>Pensions, Net of Tax</t>
  </si>
  <si>
    <t>Noncontrolling Interests</t>
  </si>
  <si>
    <t>Beginning balance at Mar. 31, 2015</t>
  </si>
  <si>
    <t>Increase (Decrease) in Stockholders' Equity [Roll Forward]</t>
  </si>
  <si>
    <t>Net income (loss)</t>
  </si>
  <si>
    <t>Acquisition of noncontrolling interest</t>
  </si>
  <si>
    <t>Restricted stock surrendered</t>
  </si>
  <si>
    <t>Stock-based compensation</t>
  </si>
  <si>
    <t>Other comprehensive income, net of tax</t>
  </si>
  <si>
    <t>Ending balance at Sep. 30, 2015</t>
  </si>
  <si>
    <t>Beginning balance at Mar. 31, 2016</t>
  </si>
  <si>
    <t>Ending balance at Sep. 30, 2016</t>
  </si>
  <si>
    <t>CONDENSED CONSOLIDATED STATEMENTS OF CASH FLOWS - USD ($) $ in Thousands</t>
  </si>
  <si>
    <t>Operating activities</t>
  </si>
  <si>
    <t>Adjustments to reconcile net loss to net cash used by operating activities:</t>
  </si>
  <si>
    <t>Depreciation and amortization</t>
  </si>
  <si>
    <t>Debt amortization/interest</t>
  </si>
  <si>
    <t>(Gain) loss on foreign currency transactions</t>
  </si>
  <si>
    <t>Restructuring and asset impairment charges</t>
  </si>
  <si>
    <t>Equity in net (income) loss of unconsolidated affiliates, net of dividends</t>
  </si>
  <si>
    <t>Changes in operating assets and liabilities, net</t>
  </si>
  <si>
    <t>Other, net</t>
  </si>
  <si>
    <t>Net cash used by operating activities</t>
  </si>
  <si>
    <t>Investing activities</t>
  </si>
  <si>
    <t>Purchases of property, plant and equipment</t>
  </si>
  <si>
    <t>Proceeds from sale of property, plant and equipment</t>
  </si>
  <si>
    <t>Surrender of life insurance policies</t>
  </si>
  <si>
    <t>Net cash used by investing activities</t>
  </si>
  <si>
    <t>Financing activities</t>
  </si>
  <si>
    <t>Net proceeds from short-term borrowings</t>
  </si>
  <si>
    <t>Proceeds from long-term borrowings</t>
  </si>
  <si>
    <t>Repayment of long-term borrowings</t>
  </si>
  <si>
    <t>Debt issuance cost</t>
  </si>
  <si>
    <t>Net cash provided by financing activities</t>
  </si>
  <si>
    <t>Effect of exchange rate changes on cash</t>
  </si>
  <si>
    <t>Increase (decrease) in cash and cash equivalents</t>
  </si>
  <si>
    <t>Cash and cash equivalents at beginning of period</t>
  </si>
  <si>
    <t>Cash and cash equivalents at end of period</t>
  </si>
  <si>
    <t>Other information:</t>
  </si>
  <si>
    <t>Cash paid for income taxes</t>
  </si>
  <si>
    <t>Cash paid for interest</t>
  </si>
  <si>
    <t>Cash received from interest</t>
  </si>
  <si>
    <t>Basis of Presentation and Significant Accounting Policies</t>
  </si>
  <si>
    <t>Accounting Policies [Abstract]</t>
  </si>
  <si>
    <t>BASIS OF PRESENTATION AND SIGNIFICANT ACCOUNTING POLICIES</t>
  </si>
  <si>
    <t>BASIS OF PRESENTATION AND SIGNIFICANT ACCOUNTING POLICIES 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 should be read in conjunction with the financial statements and notes thereto included in the Company’s Annual Report on Form 10-K for the fiscal year ended March 31, 2016 . In fiscal 2006, the Company deconsolidated its Zimbabwe subsidiary, Mashonaland Tobacco Company LTD ("MTC") in accordance with accounting requirements that apply to foreign subsidiaries that are subject to foreign exchange controls and other government restrictions that casted significant doubt on the parent's ability to control the subsidiary. As of March 31, 2016, the Company determined that significant doubt about its ability to control MTC was eliminated due to changes in the political landscape and the recent issuance of clarifications to the indigenization laws within Zimbabwe. As a result, the Company reconsolidated MTC on March 31, 2016. Beginning April 1, 2016, the financial results of MTC are included in the consolidated statements of operations, consolidated balance sheet and consolidated statement of cash flows. Prior to March 31, 2016, the Company accounted for its investment in MTC on the cost method and had been reporting it in Investments in Unconsolidated Affiliates in the Consolidated Balance Sheets since March 31, 2006 and had written its investment in MTC down to zero in fiscal 2007. Restatement of Previously Reported Financial Information During the year ended March 31, 2016, the Company identified certain immaterial errors in previously issued financial statements related to inventory, cost of goods sold and income tax. In addition, the Company corrected the classification of amounts between line items on the Consolidated Balance Sheets included in the previously issued financial statements. The correction of these immaterial errors and reclassification between line items at March 31, 2015 also impact the previously reported balances at September 30, 2015. For the three months and six months ended September 30, 2015, cost of goods sold was adjusted by $636 . For the six months ended September 30, 2015, inventory was adjusted by $744 , recoverable income tax was adjusted by $1,824 and retained earnings was adjusted by $2,568 . In addition, reclassifications of $11,808 between "Accounts receivable, related parties" and "Pension, postretirement and other long-term liabilities" were made. The Company has evaluated the effect of the above misstatements on its condensed consolidated financial statements for the three months and six months ended September 30, 2015 in accordance with the guidance provided by SEC Staff Accounting Bulletin No. 108, codified as SAB Topic 1.N, “Considering the Effects of Prior Year Misstatement When Quantifying Misstatements in the Current Year Financial Statements,” and concluded that the three months and six months ended September 30, 2015 were not materially misstated. See Note 21 "Restatement of Previously Reported Financial Information" to the "Notes to Condensed Consolidated Financial Statements" for the impact of this change on selected financial amounts. Taxes Collected from Customers Certain subsidiaries are subject to value added taxes on local sales. These amounts have been included in sales and cost of sales and were $6,406 and $2,847 for the three months ended September 30, 2016 and 2015 , respectively and $ 12,591 and $8,611 for the six months ended September 30, 2016 and 2015, respectively. Other Deferred Charges Other deferred charges are primarily deferred financing costs that are amortized over the life of the debt. New Accounting Standards Recent Adopted Accounting Pronouncements In April 2015, the Financial Accounting Standards Board ("FASB") issued new accounting guidance that changed the presentation of debt issuance costs in financial statements. The primary objective of this accounting guidance was to present these costs in the balance sheet as a direct deduction from the related debt liability rather than as an asset. Amortization of the costs is still reported as interest expense. The Company adopted this guidance on April 1, 2016 on a retrospective basis. On the condensed consolidated balance sheets, $10,810 and $9,875 were reclassified from Other Deferred Charges to Long-Term Debt at September 30, 2015 and March 31, 2016, respectively. See Note 21 "Restatement of Previously Reported Financial Information" to the "Notes to Condensed Consolidated Financial Statements." 1. BASIS OF PRESENTATION AND SIGNIFICANT ACCOUNTING POLICIES (continued) Recent Accounting Pronouncements Not Yet Adopted In May 2014, the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as amended, is effective for the Company on April 1, 2018. The Company is currently evaluating the impact of this new guidance.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In May 2015, the FASB issued new accounting guidance for disclosures of investments that calculate net asset value per share (or its equivalent). The primary objective is to reduce the diversity in practice on how these investments are categorized in the fair value hierarchy. This accounting guidance is effective for the Company on March 31, 2017. The Company is currently evaluating the impact of this new guidance. In July 2015, the FASB issued new accounting guidance that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is accounting guidance is effective for the Company on April 1, 2017. The Company is currently evaluating the impact of this new guidance. In January 2016, the FASB issued new accounting guidance regarding certain aspects of recognition, measurement, presentation, and disclosure of financial instruments. The primary objective of this accounting guidance is to provide users of financial statements with more decision-useful information. The accounting guidance will be effective for the Company on April 1, 2018. The Company is currently evaluating the impact of this guidance. In February 2016, the FASB issued new accounting guidance regarding the treatment of leases. The primary objective of this accounting guidance is to increase transparency and comparability among organizations by recognizing lease assets and lease liabilities on the balance sheet and disclosing key information about leasing arrangements. This accounting guidance will be effective for the Company April 1, 2020. The Company is currently evaluating the impact of this new guidance. In March 2016, the FASB issued new accounting guidance for simplifying the treatment of employee share-based payments. The primary objective is improve areas of GAAP for which cost and complexity can be reduced while maintaining or improving the usefulness of information provided to users of financial statements. This accounting guidance will be effective for the Company on April 1, 2017. The Company is currently evaluating the impact of this new guidance. In June 2016, the FASB issued new accounting guidance on the measurement of credit losses on financial instruments. The primary objective is to provide financial statement users with more decision-useful information about the expected credit losses on financial instruments and other commitments to extend credit held by a reporting entity at each reporting date. This accounting guidance will be effective for the Company on April 1, 2020. The Company is currently evaluating the impact of this new guidance. In August of 2016, the FASB issued new accounting guidance that clarifies the classification of certain cash receipts and cash payments. The primary objective is to reduce the diversity in practice on how these activities are presented on the statement of cash flows. This accounting guidance will be effective for the Company on March 31, 2018. The company is currently evaluating the impact of this new guidance.</t>
  </si>
  <si>
    <t>Income Taxes</t>
  </si>
  <si>
    <t>Income Tax Disclosure [Abstract]</t>
  </si>
  <si>
    <t>INCOME TAXES</t>
  </si>
  <si>
    <t>INCOME TAXES Accounting for Uncertainty in Income Taxes As of September 30, 2016 , the Company’s unrecognized tax benefits totaled $16,707 , all of which would impact the Company’s effective tax rate if recognized. The Company recognizes interest and penalties related to unrecognized tax benefits in income tax expense. As of September 30, 2016 , accrued interest and penalties totaled $1,507 and $965 respectively. The Company expects to continue accruing interest expense related to the unrecognized tax benefits described above. Additionally, the Company may be subject to fluctuations in the unrecognized tax liability due to currency exchange rate movements. The Company does not foresee any reasonably possible changes in the unrecognized tax benefits in the next twelve months but acknowledges circumstances can change due to unexpected developments in the law. In certain jurisdictions, tax authorities have challenged positions that the Company has taken that resulted in recognizing benefits that are material to its financial statements. The Company believes it is more likely than not that it will prevail in these situations and accordingly has not recorded 2. INCOME TAXES (continu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September 30, 2016 , the Company’s earliest open tax year for U.S. federal income tax purposes is its fiscal year ended March 31, 2013; however, the Company's net operating loss carryovers from prior periods remain subject to adjustment. Open tax years in state and foreign jurisdictions generally range from three to six years. Provision for the Six Months Ended September 30, 2016 The effective tax rate used for the six months ended September 30, 2016 was 0.5% compared to (64.5)% for the six months ended September 30, 2015 . The effective tax rates for these periods are based on the current estimate of full year results including the effect of taxes related to discrete events which are recorded in the interim period in which they occur. The difference in the effective tax rate in one year compared to another is the result of many factors that include, but are not limited to, differences in forecasted income for the respective years, differences in year-to-date income for the periods, certain losses for which no tax benefit is recorded; and, differences between discrete items recognized for the periods that include changes in valuation allowances, net exchanges losses on income tax accounts and net exchange gains related to liabilities for unrecognized tax benefits. For the six months ended September 30, 2016 , the Company recorded a discrete event adjustment benefit of $2,836 , bringing the effective tax rate estimated for the six months of (5.8)% to 0.5% . This discrete event adjustment benefit relates primarily to net exchange losses on income tax accounts and net exchange gains related to liabilities for unrecognized tax benefits. For the six months ended September 30, 2015 , the Company recorded a discrete event adjustment expense of $9,264 , bringing the effective tax rate estimated for the six months of (34.1)% to (64.5)% . This discrete event adjustment expense relates primarily to net exchange losses on income tax accounts and net exchange gains related to liabilities for unrecognized tax benefits. The significant difference in the estimated effective tax rate for the six months ended September 30, 2016 from the U.S. federal statutory rate is primarily due to net exchange losses on income tax accounts, foreign income tax rates lower than the U.S. rate and certain losses for which no benefit is currently recorded.</t>
  </si>
  <si>
    <t>Guarantees</t>
  </si>
  <si>
    <t>Guarantees [Abstract]</t>
  </si>
  <si>
    <t>GUARANTEES</t>
  </si>
  <si>
    <t>GUARANTEES The Company and certain of its foreign subsidiaries guarantee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any guaranteed loan should the supplier default. If default occurs, the Company has recourse against the supplier. The Company also guarantees bank loans of certain unconsolidated subsidiaries in Asia and Brazil. The following table summarizes amounts guaranteed and the fair value of those guarantees: September 30, 2016 September 30, 2015 March 31, 2016 Amounts guaranteed (not to exceed) $ 206,923 $ 236,045 $ 210,703 Amounts outstanding under guarantee 89,822 133,897 107,615 Fair value of guarantees 4,467 4,865 7,350 Of the guarantees outstanding at September 30, 2016 , all expire within one year. The fair value of guarantees is recorded in Accrued Expenses and Other Current Liabilities in the Condensed Consolidated Balance Sheets and included in crop costs except for the joint venture in Brazil which is included in Accounts Receivable, Related Parties. In Brazil, certain suppliers obtain government subsidized rural credit financing from local banks that is guaranteed by the Company. The Company withholds amounts owed to suppliers related to the rural credit financing of the supplier upon delivery of tobacco to the Company. The Company remits payments to the local banks on behalf of the guaranteed suppliers. Terms of rural credit financing are such that repayment is due to local banks based on contractual due dates. As of March 31, 2016 , the Company had a balance of $16,699 that was due to local banks on behalf of suppliers. As of September 30, 2016 and 2015 , there are no amounts due. These amounts are included in Accounts Payable in the Condensed Consolidated Balance Sheets.</t>
  </si>
  <si>
    <t>Restructuring and Asset Impairment Charges</t>
  </si>
  <si>
    <t>Restructuring and Related Activities [Abstract]</t>
  </si>
  <si>
    <t>RESTRUCTURING AND ASSET IMPAIRMENT CHARGES</t>
  </si>
  <si>
    <t>RESTRUCTURING AND ASSET IMPAIRMENT CHARGES During the quarter ended March 31, 2015, the Company announced the first phase of a global restructuring plan focusing on efficiency and cost improvements. The Company reviewed origin and corporate operations, and initiatives were implemented to increase operational efficiency and effectiveness. These initiatives continue to be implemented as the Company restructures certain operations not meeting strategic business objectives and performance metrics. During the three months ended September 30, 2016 , the Company recorded $57 for employee severance charges, $25 for other cash charges and $495 for impairment charges related to facilities formerly utilized by its U.S. cut rag facility. During the six months ended September 30, 2016 , severance charges were $64 , other cash charges were $60 and asset impairment charges were $495 . During the three months ended September 30, 2015, the Company recorded $(386) for recoveries of employee severance charges. During the six months ended September 30, 2015, the Company recorded $(11) for recoveries of employee severance charges and $2,573 of asset impairment charges in connection with the restructuring of certain operations primarily in Africa. The $2,573 asset impairment charges are for unrecoverable tobacco supplier advances and tobacco production property and equipment due to exiting and redefining the Company’s position in certain African markets. The following table summarizes the restructuring charges recorded during the three months and six months ended September 30, 2016 and 2015 , respectively: Three Months Ended September 30, Six Months Ended September 30, Restructuring and Asset Impairment Charges 2016 2015 2016 2015 Employee separation and other cash charges: Beginning balance $ 99 $ 7,216 $ 398 $ 8,087 Period charges: Severance charges (recoveries) 57 (386 ) 64 (11 ) Other cash charges 25 — 60 — Total period charges (recoveries) 82 (386 ) 124 (11 ) Payments through September 30 (101 ) (5,267 ) (442 ) (6,513 ) Ending balance September 30 $ 80 $ 1,563 $ 80 $ 1,563 Asset impairment and other non-cash charges $ 495 $ — $ 495 $ 2,573 Total restructuring charges (recoveries) for the period $ 577 $ (386 ) $ 619 $ 2,562 The following table summarizes the employee separations and other cash charges recorded in the Company's North America and Other Regions segment during the three months and six months ended September 30, 2016 and 2015 : Three Months Ended September 30, Six Months Ended September 30, Employee Separation and Other Cash Charges 2016 2015 2016 2015 Beginning balance: $ 99 $ 7,216 $ 398 $ 8,087 North America — — — — Other regions 99 7,216 398 8,087 Period charges: $ 82 $ (386 ) $ 124 $ (11 ) North America — — — — Other regions 82 (386 ) 124 (11 ) Payments through September 30 $ (101 ) $ (5,267 ) $ (442 ) $ (6,513 ) North America — — — — Other regions (101 ) (5,267 ) (442 ) (6,513 ) Ending balance September 30 $ 80 $ 1,563 $ 80 $ 1,563 North America — — — — Other regions 80 1,563 80 1,563</t>
  </si>
  <si>
    <t>Goodwill and Intangibles</t>
  </si>
  <si>
    <t>Goodwill and Intangible Assets Disclosure [Abstract]</t>
  </si>
  <si>
    <t>GOODWILL AND INTANGIBLES</t>
  </si>
  <si>
    <t>GOODWILL AND INTANGIBLES Goodwill represents costs in excess of fair values assigned to the underlying net assets of acquired businesses. Goodwill is not subject to amortization, but rather is tested for impairment annually or whenever events and circumstances indicate that an impairment may have occurred. The Company has chosen the first day of the last quarter of its fiscal year as the date to perform its annual goodwill impairment test. The Company has no intangible assets with indefinite useful lives. It does have intangible assets which are amortized. The following table summarizes the changes in the Company’s goodwill and other intangibles for the periods provided below: Amortizable Intangibles Goodwill (1) Customer Production Internally Total Weighted average remaining useful — 12.50 4.25 — — March 31, 2015 balance Gross carrying amount $ 2,794 $ 33,700 $ 14,893 $ 18,502 $ 69,889 Accumulated amortization — (16,639 ) (5,786 ) (15,573 ) (37,998 ) Net March 31, 2015 2,794 17,061 9,107 2,929 31,891 Amortization expense — (421 ) (270 ) (206 ) (897 ) Net June 30, 2015 2,794 16,640 8,837 2,723 30,994 Amortization expense — (421 ) (272 ) (203 ) (896 ) Net September 30, 2015 2,794 16,219 8,565 2,520 30,098 Additions 13,669 24,830 — — 38,499 Amortization expense — (843 ) (283 ) (437 ) (1,563 ) Net March 31, 2016 16,463 40,206 8,282 2,083 67,034 Amortization expense — (836 ) (110 ) (193 ) (1,139 ) Net June 30, 2016 16,463 39,370 8,172 1,890 65,895 Amortization expense — (834 ) (8 ) (188 ) (1,030 ) Net September 30, 2016 16,463 38,536 8,164 1,702 64,865 (1) Goodwill of $2,794 relates to the North America segment and $13,669 relates to the Other Regions segment. The following table summarizes the estimated future intangible asset amortization expense: For Fiscal Customer Production Internally Total October 1, 2016 through March 31, 2017 $ 1,670 $ 1,164 $ 467 $ 3,301 2018 3,340 1,405 620 5,365 2019 3,340 1,405 367 5,112 2020 3,340 1,397 248 4,985 2021 3,340 1,397 — 4,737 Later 23,506 1,396 — 24,902 $ 38,536 $ 8,164 $ 1,702 $ 48,402 * Estimated amortization expense for the internally developed software is based on costs accumulated as of September 30, 2016 . These estimates will change as new costs are incurred and until the software is placed into service in all locations.</t>
  </si>
  <si>
    <t>Variable Interest Entities</t>
  </si>
  <si>
    <t>Variable Interest Entities [Abstract]</t>
  </si>
  <si>
    <t>VARIABLE INTEREST ENTITIES</t>
  </si>
  <si>
    <t>VARIABLE INTEREST ENTITIES The Company holds variable interests in seven joint ventures that are accounted for under the equity method of accounting. These joint ventures primarily procure or process inventory on behalf of the Company and the other joint venture partners. The variable interests relate to equity investments and advances made by the Company to the joint ventures. In addition, the Company also guarantees two of its joint ventures' borrowings which also represents a variable interest in those joint ventures. The Company is not the primary beneficiary, as it does not have the power to direct the activities that most significantly impact the economic performance of the entities as a result of the entities’ management and board of directors' structure. Therefore, these entities are not consolidated. At September 30, 2016 and 2015 , and March 31, 2016 , the Company’s investment in these joint ventures was $54,639 , $53,798 , and $57,243 , respectively and is classified as Investments in Unconsolidated Affiliates in the Condensed Consolidated Balance Sheets. The Company’s advances to these joint ventures at September 30, 2016 and 2015 , and March 31, 2016 , respectively were $8,965 , $5,623 and $ 1,920 and are classified as Accounts Receivable, Related Parties in the Condensed Consolidated Balance Sheets. The Company guaranteed an amount to two joint ventures not to exceed $94,054 , $94,602 and $100,238 at September 30, 2016 and 2015 , and March 31, 2016 , respectively. The investments, advances and guarantees in these joint ventures represent the Company’s maximum exposure to loss.</t>
  </si>
  <si>
    <t>Segment Information</t>
  </si>
  <si>
    <t>Segment Reporting [Abstract]</t>
  </si>
  <si>
    <t>SEGMENT INFORMATION</t>
  </si>
  <si>
    <t>SEGMENT INFORMATION The Company purchases, processes, sells and stores leaf tobacco. Tobacco is purchased in more than 35 countries and shipped to approximately 90 countries. The sales, logistics and billing functions of the Company are primarily concentrated in service centers outside of the producing areas to facilitate access to its major customers. Within certain quality and grade constraints, tobacco is fungible and, subject to these constraints, customers may choose to fulfill their needs from any of the areas where the Company purchases tobacco. Selling, logistics, billing, and administrative overhead, including depreciation, which originates primarily from the Company’s corporate and sales offices, are allocated to the segments based upon segment operating income. The Company reviews performance data from the purchase of the product or the service provided through sale based on the source of the product or service and all intercompany transactions are allocated to the operating segment that either purchases or processes the tobacco. The following table presents the summary segment information for the three months and six months ended September 30, 2016 and 2015 : Three Months Ended September 30, Six Months Ended September 30, 2016 2015 2016 2014 Sales and other operating revenues: North America $ 58,823 $ 64,830 $ 108,760 $ 95,130 Other regions 330,600 350,023 541,764 586,005 Total revenue $ 389,423 $ 414,853 $ 650,524 $ 681,135 Operating income: North America $ 3,659 $ 5,547 $ 2,681 $ 6,418 Other regions 14,787 20,736 10,489 16,960 Total operating income 18,446 26,283 13,170 23,378 Interest expense 31,904 28,782 62,507 56,555 Interest income 2,204 1,274 4,042 2,648 Loss before income taxes and other items $ (11,254 ) $ (1,225 ) $ (45,295 ) $ (30,529 ) Analysis of Segment Assets September 30, 2016 September 30, 2015 March 31, 2016 Segment assets: North America $ 396,413 $ 400,884 $ 338,833 Other regions 1,602,311 1,545,236 1,629,365 Total assets $ 1,998,724 $ 1,946,120 $ 1,968,198</t>
  </si>
  <si>
    <t>Earnings Per Share</t>
  </si>
  <si>
    <t>Earnings Per Share [Abstract]</t>
  </si>
  <si>
    <t>EARNINGS PER SHARE The weighted average number of common shares outstanding is reported as the weighted average of the total shares of common stock outstanding net of shares of common stock held by a wholly owned subsidiary. Shares of common stock owned by the subsidiary were 785 at September 30, 2016 and 2015 . This subsidiary waives its right to receive dividends and it does not have the right to vote. Certain potentially dilutive options were not included in the computation of earnings per diluted share because their exercise prices were greater than the average market price of the shares of common stock during the period and their effect would be antidilutive. These shares totaled 461 at a weighted average exercise price of $61.09 per share at September 30, 2016 and 646 at a weighted average exercise price of $60.49 per share at September 30, 2015 . The following table summarizes the computation of earnings per share for the three months and six months ended September 30, 2016 and 2015 , respectively. Three Months Ended September 30, Six Months Ended September 30, (in thousands, except per share data) 2016 2015 2016 2015 BASIC LOSS Net loss attributable to Alliance One International, Inc. $ (15,657 ) $ (21,065 ) $ (47,163 ) $ (47,015 ) SHARES Weighted average number of shares outstanding 8,923 8,883 8,914 8,873 BASIC LOSS PER SHARE $ (1.75 ) $ (2.37 ) $ (5.29 ) $ (5.30 ) DILUTED LOSS Net loss attributable to Alliance One International, Inc. $ (15,657 ) $ (21,065 ) $ (47,163 ) $ (47,015 ) SHARES Weighted average number of common shares outstanding 8,923 8,883 8,914 8,873 Plus: Restricted shares issued and shares applicable to shares assumed to be purchased from proceeds at average market price — * — * — * — * Adjusted weighted average number of common shares outstanding 8,923 8,883 8,914 8,873 DILUTED LOSS PER SHARE $ (1.75 ) $ (2.37 ) $ (5.29 ) $ (5.30 ) * All outstanding restricted shares and shares applicable to stock options and restricted stock units are excluded because their inclusion would have an antidilutive effect on the loss per share.</t>
  </si>
  <si>
    <t>Stock-Based Compensation</t>
  </si>
  <si>
    <t>Share-based Compensation [Abstract]</t>
  </si>
  <si>
    <t>STOCK-BASED COMPENSATION</t>
  </si>
  <si>
    <t>STOCK-BASED COMPENSATION The Company recorded stock-based compensation expense related to stock-based awards granted under its various employee and non-employee stock incentive plans of $528 and $701 for the three months ended September 30, 2016 and 2015 , respectively, of which $75 and $40 , respectively were with respect to stock-based awards payable in cash, and $ 965 and $1,805 for the six months ended September 30, 2016 and 2015, respectively, of which $ 120 and $331 , respectively, were with respect to stock-based awards payable in cash. The Company’s shareholders approved amendments to the 2007 Incentive Plan (the “2007 Plan”) at its annual meetings of shareholders held on August 11, 2011 and August 6, 2009, and approved the 2016 Incentive Plan (the "2016 Plan") at its annual meeting of shareholders held on August 11, 2016. Each of the 2016 Plan and the 2007 Plan is an omnibus plan that provides the flexibility to grant a variety of equity awards including stock options, stock appreciation rights, stock awards, stock units, performance awards and incentive awards to officers, directors and employees of the Company. During the three months and six months ended September 30, 2016 and 2015 , respectively, the Company made the following stock-based compensation awards: 9. STOCK-BASED COMPENSATION (continued) Three Months Ended September 30, Six Months Ended September 30, (in thousands, except grant date fair value) 2016 2015 2016 2015 Restricted Stock Number Granted 7 6 13 12 Grant Date Fair Value $ 19.12 $ 20.38 $ 17.55 $ 22.15 Restricted Stock Units Number Granted 56 — 56 — Grant Date Fair Value $ 17.76 $ — $ 17.76 $ — Performance-Based Stock Units Number Granted 28 — 28 — Grant Date Fair Value $ 17.76 $ — $ 17.76 $ — Restricted stock consists of shares issued to non-employee directors of the Company which are not subject to a minimum vesting period. Restricted stock units differ from restricted stock in that zero shares are issued until restrictions lapse. Restricted stock units granted during the three months ended September 30, 2016 vest ratably over a three -year period. Under the terms of the Performance-Based Stock Units, shares ultimately issued will be contingent upon specified business performance goals. On August 13, 2015, the Company’s shareholders approved an exchange offer that allowed certain employees to surrender options and receive restricted stock units in exchange for these options. The offer was made on September 14, 2015 and applied only to grants made during fiscal years 2012 and 2013 having a pre-reverse stock split exercise price of $6.00 which became $60.00 per share after the reverse stock split. The offer expired on October 13, 2015. This exchange was based on exchange of options that would vest as a fulfilment of service obligation to restricted stock units that will vest upon satisfaction of service obligations and the expense recognized in this exchange was based upon the original grant.</t>
  </si>
  <si>
    <t>Contingencies and Other Information</t>
  </si>
  <si>
    <t>Commitments and Contingencies Disclosure [Abstract]</t>
  </si>
  <si>
    <t>CONTINGENCIES AND OTHER INFORMATION</t>
  </si>
  <si>
    <t>CONTINGENCIES AND OTHER INFORMATION Non-Income Tax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4,058 and the total assessment including penalties and interest at September 30, 2016 is $12,808 .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ian State of Santa Catarina and the State of Rio Grande do Sul. These jurisdictions permit the sale or transfer of excess credits to third parties, however approval must be obtained from the tax authorities. The Company has an agreement with the state governments regarding the amounts and timing of credits that can be sold. The tax credits have a carrying value of $3,157 at September 30, 2016 , which is net of impairment charges based on management’s expectations about future realization. The intrastate trade tax credits will continue to b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between 1983 and 1990. The Brazilian government appealed this decision and numerous rulings and appeals were rendered on behalf of both the government and the Company from 2001 through 2013. Because of this favorable ruling, the Company began to use these earned IPI credits to offset federal taxes in 2004 and 2005, until it received a Judicial Order to suspend the IPI offsetting in 2005.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in Pension, Postretirement and Other Long-Term Liabilities to reflect that the credits were not realizable at that time due to the prevalent legal uncertainty. On March 7, 2013, the Brazilian Supreme Court rendered a final decision in favor of the Company that recognized the validity of the IPI credits and secured the Company's right to benefit from the IPI credits earned from March 1983 to October 1990. This final decision expressly stated the Company has the right to the IPI credits. The Company estimated the total amount of the IPI credits to be approximately $94,316 at March 31, 2013. Since the March 2013 ruling definitively (without the government's ability to appeal) granted the Company the ownership of the IPI credits generated between 1983 and 1990 the Company believed the amount of IPI credits that were used to offset other 10. CONTINGENCIES AND OTHER INFORMATION (continued) federal taxes in 2004 and 2005 were realizable beyond a reasonable doubt. Accordingly, and at March 31, 2013, the Company recorded the $24,142 IPI credits it realized in the Statements of Consolidated Operations in Other Income. No further benefit has been recognized pending the outcome of the judicial procedure to ascertain the final amount as those amounts have not yet been realized. Other Mindo, S.r.l., the purchaser in 2004 of the Company's Italian subsidiary Dimon Italia, S.r.l., asserted claims against a subsidiary of the Company arising out of that sale transaction in an action filed before the Court of Rome on April 12, 2007. The claim involved a guaranty letter issued by a consolidated subsidiary of the Company in connection with the sale transaction , and sought the recovery of €7,400 plus interest and costs. On November 11, 2013, the court issued its judgment in favor of the Company’s subsidiary, rejecting the claims asserted by Mindo, S.r.l., and awarding the Company’s subsidiary legal costs of €48 . On December 23, 2014, Mindo, S.r.l. appealed the judgment of the Court of Rome to the Court of Appeal of Rome. A hearing before the Court of Appeal of Rome was held on June 12, 2015, which was adjourned pending a further hearing set for February 2018. The outcome of, and timing of a decision on, the appeal are uncertain and therefore no amounts have been recorded. In addition to the above-mentioned matter,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In accordance with generally accepted accounting principles, the Company records all known asset retirement obligations (“ARO”) for which the liability can be reasonably estimated. Currently, it has identified a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si>
  <si>
    <t>Debt Arrangements</t>
  </si>
  <si>
    <t>Debt Disclosure [Abstract]</t>
  </si>
  <si>
    <t>DEBT ARRANGEMENTS</t>
  </si>
  <si>
    <t>DEBT ARRANGEMENTS At September 30, 2016 , $200,000 was outstanding under the senior secured revolving credit facility. On October 14, 2016, the Company issued $275,000 in aggregate principal amount of 8.5% senior secured first lien notes due 2021 (the “First Lien Notes”), at an issue price of 99.085% of the face amount thereof, entered into an ABL credit agreement with certain bank lenders establishing a senior secured revolving asset-based lending facility of $60,000 subject to a borrowing base composed of its eligible accounts receivable and inventory, and used a portion of the net proceeds from the offering of the First Lien Notes to repay in full all outstanding indebtedness and accrued and unpaid interest owed under the existing senior secured revolving credit facility. Upon such repayment, Alliance One terminated the senior secured revolving credit facility. See Note 20 "Subsequent Event" of Notes to Condensed Consolidated Financial Statements for further information. The ABL credit agreement restricts the Company from paying any dividends during the term of this facility subject to the satisfaction of specified financial ratios. In addition, the indentures governing the Company's First Lien Notes and its senior secured second lien notes due 2021 contain similar restrictions and also prohibits the payment of dividends and other distributions if the Company fails to satisfy a ratio of consolidated EBITDA to fixed charges of at least 2.0 to 1.0. At September 30, 2016, the Company did not satisfy this fixed charge coverage ratio. The Company may from time to time not satisfy this ratio.</t>
  </si>
  <si>
    <t>Derivative Financial Instruments</t>
  </si>
  <si>
    <t>Derivative Instruments and Hedging Activities Disclosure [Abstract]</t>
  </si>
  <si>
    <t>DERIVATIVE FINANCIAL INSTRUMENTS</t>
  </si>
  <si>
    <t>DERIVATIVE FINANCIAL INSTRUMENTS Fair Value of Derivative Financial Instruments The Company recognizes all derivative financial instruments, such as foreign exchange contracts at fair value. Changes in the fair value of derivative financial instruments are either recognized periodically in income or in shareholders’ equity as a component of other comprehensive income depending on whether the derivative financial instrument qualifies for hedge accounting, and if so, whether it qualifies as a fair value hedge or a cash flow hedge. The Company has elected not to offset fair value amounts recognized for derivative instruments with the same counterparty under a master netting agreement. See Note 17 “Fair Value Measurements” to the “Notes to Condensed Consolidated Financial Statements” for further information on fair value methodology. At September 30, 2016 and 2015 , and March 31, 2016 , there were no derivatives outstanding. Earnings Effects of Derivatives The Company periodically enters into forward or option currency contracts to protect against volatility associated with certain non-U.S. dollar denominated forecasted transactions. These contracts are for green tobacco purchases and processing costs as well as selling, general and administrative costs as the Company deems necessary. These contracts do not meet the requirements for hedge accounting treatment under generally accepted accounting principles, and as such, all changes in fair value are reported in income each period. The following table summarizes the earnings effects of derivatives in the Condensed Consolidated Statements of Operations for the three months and six months ended September 30, 2016 and 2015 . Gain (Loss) Recognized in Income Derivatives Not Designated Location of Gain (Loss) Three Months Ended September 30, Six Months Ended September 30, 2016 2015 2016 2015 Foreign currency contracts Cost of goods and services sold $ — $ (609 ) $ — $ (2,001 ) Credit Risk Financial instruments, including derivatives, expose the Company to credit loss in the event of non-performance by counterparties. The Company manages its exposure to counterparty credit risk through specific minimum credit standards, diversification of counterparties, and procedures to monitor concentrations of credit risk. If a counterparty fails to meet the terms of an arrangement, the Company’s exposure is limited to the net amount that would have been received, if any, over the arrangement’s remaining life. The Company does not anticipate non-performance by the counterparties and no material loss would be expected from non-performance by any one of such counterparties.</t>
  </si>
  <si>
    <t>Pension and Postretirement Benefits</t>
  </si>
  <si>
    <t>Pension and Other Postretirement Benefit Expense [Abstract]</t>
  </si>
  <si>
    <t>PENSION AND POSTRETIREMENT BENEFITS</t>
  </si>
  <si>
    <t>PENSION AND POSTRETIREMENT BENEFITS The Company has multiple benefit plans at several locations. The Company has a defined benefit plan that provides retirement benefits for substantially all U.S. salaried personnel based on years of service rendered, age and compensation. The Company also maintains various other Excess Benefit and Supplemental Plans that provide additional benefits to (1) certain individuals whose compensation and the resulting benefits that would have actually been paid are limited by regulations imposed by the Internal Revenue Code and (2) certain individuals in key positions. The Company funds these plans in amounts consistent with the funding requirements of federal law and regulations. Additional non-U.S. defined benefit plans sponsored by certain subsidiaries cover certain full-time employees located in Germany, Turkey, and the United Kingdom. 13. PENSION AND POSTRETIREMENT BENEFITS (continued) Components of Net Periodic Benefit Cost Net periodic pension cost for continuing operations consisted of the following: Three Months Ended September 30, Six Months Ended September 30, 2016 2015 2016 2015 Service cost $ 120 $ 527 $ 240 $ 1,029 Interest expense 1,176 1,462 2,352 2,924 Expected return on plan assets (1,403 ) (1,555 ) (2,806 ) (3,109 ) Amortization of prior service cost 10 41 20 83 Actuarial loss 524 850 1,048 1,699 Net periodic pension cost $ 427 $ 1,325 $ 854 $ 2,626 Employer Contributions The Company’s investment objectives are to generate consistent total investment return to pay anticipated plan benefits, while minimizing long-term costs. Financial objectives underlying this policy include maintaining plan contributions at a reasonable level relative to benefits provided and assuring that unfunded obligations do not grow to a level to adversely affect the Company’s financial health. For the six months ended September 30, 2016 , contributions of $2,916 were made to pension plans for fiscal 2017. Additional contributions to pension plans of approximately $3,544 are expected during the remainder of fiscal 2017. However, this amount is subject to change, due primarily to asset performance significantly above or below the assumed long-term rate of return on pension assets and significant changes in interest rates. Postretirement Health and Life Insurance Benefits The Company also provides certain health and life insurance benefits to retired employees, and their eligible dependents, who meet specified age and service requirements. As of September 30, 2016 , contributions of $152 were made to the plans for fiscal 2017. Additional contributions of $222 to the plans are expected during the rest of fiscal 2017. The Company retains the right, subject to existing agreements, to modify or eliminate the postretirement medical benefits. Components of Net Periodic Benefit Cost Net periodic benefit cost for postretirement health and life insurance benefit plans consisted of the following: Three Months Ended September 30, Six Months Ended September 30, 2016 2015 2016 2015 Service cost $ 3 $ 10 $ 6 $ 20 Interest expense 67 110 134 221 Amortization of prior service cost (177 ) (3 ) (354 ) (6 ) Actuarial loss 104 112 208 224 Net periodic pension cost (benefit) $ (3 ) $ 229 $ (6 ) $ 459</t>
  </si>
  <si>
    <t>Inventory Disclosure [Abstract]</t>
  </si>
  <si>
    <t>INVENTORIES</t>
  </si>
  <si>
    <t>INVENTORIES The following table summarizes the Company’s costs in inventory: September 30, 2016 September 30, 2015 March 31, 2016 Processed tobacco $ 690,805 $ 682,564 $ 584,158 Unprocessed tobacco 223,166 247,465 175,933 Other 30,041 33,361 31,249 $ 944,012 $ 963,390 $ 791,340</t>
  </si>
  <si>
    <t>Other Comprehensive Income (Loss)</t>
  </si>
  <si>
    <t>Equity [Abstract]</t>
  </si>
  <si>
    <t>OTHER COMPREHENSIVE INCOME (LOSS)</t>
  </si>
  <si>
    <t>OTHER COMPREHENSIVE INCOME (LOSS) The following tables set forth the changes in each component of accumulated other comprehensive loss, net of tax, attributable to the Company: Currency Translation Adjustment Pensions, Net of Tax Accumulated Other Comprehensive Loss Balances, March 31, 2016 $ (14,046 ) $ (39,802 ) $ (53,848 ) Other comprehensive loss before reclassifications (2,274 ) — (2,274 ) Amounts reclassified to net earnings, net of tax — 461 461 Other comprehensive earnings (loss), net of tax (2,274 ) 461 (1,813 ) Balances, June 30, 2016 (16,320 ) (39,341 ) (55,661 ) Other comprehensive loss before reclassifications (585 ) — (585 ) Amounts reclassified to net earnings, net of tax — 460 — 460 Other comprehensive earnings (loss), net of tax (585 ) 460 (125 ) Balances, September 30, 2016 (16,905 ) (38,881 ) (55,786 ) Balances, March 31, 2015 $ (14,154 ) $ (52,232 ) $ (66,386 ) Other comprehensive earnings before reclassifications 2,307 225 2,532 Amounts reclassified to net earnings, net of tax — 1,000 1,000 Other comprehensive earnings, net of tax 2,307 1,225 3,532 Balances, June 30, 2015 (11,847 ) (51,007 ) (62,854 ) Other comprehensive earnings before reclassifications (1,664 ) 4,461 2,797 Amounts reclassified to net earnings, net of tax — 1,000 1,000 Other comprehensive earnings, net of tax (1,664 ) 5,461 3,797 Balances, September 30, 2015 (13,511 ) (45,546 ) (59,057 ) The following table sets forth amounts by component, reclassified from accumulated other comprehensive loss to earnings for the three months and six months ended September 30, 2016 and 2015 : Three Months Ended September 30, Six Months Ended September 30, 2016 2015 2016 2015 Pension and postretirement plans (*) : Actuarial loss $ 627 $ 961 $ 1,255 $ 1,923 Amortization of prior service cost (167 ) 39 (334 ) 77 Amounts reclassified from accumulated other comprehensive losses to net earnings $ 460 $ 1,000 $ 921 $ 2,000 (*) Amounts are included in net periodic benefit costs for pension and postretirement plans. See Note 13 "Pension and Postretirement Benefits" to the "Notes to Condensed Consolidated Financial Statements" for further information.</t>
  </si>
  <si>
    <t>Sale of Receivables</t>
  </si>
  <si>
    <t>Disclosure of Securitized or Asset-backed Financing Arrangement Assets and Other Financial Assets Managed Together [Abstract]</t>
  </si>
  <si>
    <t>SALE OF RECEIVABLES</t>
  </si>
  <si>
    <t>SALE OF RECEIVABLES The Company sells trade receivables to unaffiliated financial institutions under two accounts receivable securitization programs. Under the first program, the Company continuously sells a designated pool of trade receivables to a special purpose entity, which in turn sells 100% of the receivables to an unaffiliated financial institution. During the six months ended September 30, 2016 , the investment limit of this program was adjusted from up to $150,000 trade receivables to up to $100,000 trade receivables. This program allows the Company to receive a cash payment and a deferred purchase price receivable for sold receivables. Following the sale and transfer of the receivables to the special purpose entity, the receivables are isolated from the Company and its affiliates, and upon the sale and transfer of the receivables from the special purpose entity to the unaffiliated financial institution effective control of the receivables is passed to the unaffiliated financial institution, which has all rights, including the right to pledge or sell the receivables. This program requires a minimum level of deferred purchase price to be retained by the Company in connection with the sales. 16. SALE OF RECEIVABLES (continued) The Company services, administers and collects the receivables on behalf of the special purpose entity and receives a servicing fee of 0.5% of serviced receivables per annum. As the Company estimates the fee it receives in return for its obligation to service these receivables at fair value, no servicing assets or liabilities are recognized. Servicing fees recognized were not material and are recorded as a reduction of Selling, General and Administrative Expenses within the Condensed Consolidated Statements of Operations. The agreement for the second program also allows the Company to receive a cash payment and a deferred purchase price receivable for sold receivables. This is an uncommitted program, whereby the Company offers receivables for sale to the respective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The Company receives no servicing fee from the unaffiliated financial institution and as a result, has established a servicing liability based upon unobservable inputs, primarily discounted cash flow. This liability is recorded in Accrued Expenses and Other Current Liabilities in the Condensed Consolidated Balance Sheets. The investment limit under this agreement is $35,000 . During fiscal 2016, the company had a third securitization program that operated similar to the second program, with an investment limit of $100,000 . Under the programs, all of the receivables sold for cash are removed from the Condensed Consolidated Balance Sheets and the net cash proceeds received by the Company are included as cash provided by operating activities in the Condensed Consolidated Statements of Cash Flows. A portion of the purchase price for the receivables is paid by the unaffiliated financial institutions in cash and the balance is a deferred purchase price receivable, which is paid as payments on the receivables are collected from account debtor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densed Consolidated Balance Sheets and are valued using unobservable inputs (i.e., level three inputs), primarily discounted cash flow. As servicer of these facilities, the Company may receive funds that are due to the unaffiliated financial institutions which are net settled on the next settlement date. Trade and Other Receivables, Net in the Condensed Consolidated Balance Sheets has been reduced by $1,531 , $4,170 , and $9,113 as a result of the net settlement as of September 30, 2016 and 2015 and March 31, 2016 , respectively. See Note 17 "Fair Value Measurements" to the "Notes to Condensed Consolidated Financial Statements" for further information. The difference between the carrying amount of the receivables sold under these programs and the sum of the cash and fair value of the other assets received at the time of transfer is recognized as a loss on sale of the related receivables and recorded in Other Income (Expense) in the Condensed Consolidated Statements of Operations. The following table summarizes the Company’s accounts receivable securitization information as of the dates shown: September 30, March 31, 2016 2015 2016 Receivables outstanding in facility $ 95,030 $ 101,723 $ 188,764 Beneficial interest $ 29,371 $ 21,792 $ 40,368 Servicing liability $ — $ 29 $ 58 Cash proceeds for the three months ended June 30: Cash purchase price $ 246,235 $ 201,161 $ 585,648 Deferred purchase price 113,509 81,181 233,753 Service fees 286 298 553 Total $ 360,030 $ 282,640 $ 819,954</t>
  </si>
  <si>
    <t>Fair Value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 three level valuation hierarchy based upon observable and non-observable inputs is utilized. Observable inputs reflect market data obtained from independent sources, while unobservable inputs reflect the Company's market assumptions. Preference is given to observable inputs. These two types of inputs create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and model-derived valuations whose inputs are observable or whose significant value drivers are observable. • Level 3 - Significant inputs to the valuation model are unobservable. 17. FAIR VALUE MEASUREMENTS (continued) The Company's financial assets and liabilities measured at fair value include derivative instruments, securitized beneficial interests and guarantees. The application of the fair value guidance to the non-financial assets and liabilities primarily includes assessments of investments in subsidiaries, goodwill and other intangible assets and long-lived assets for potential impairment. Following are descriptions of the valuation methodologies the Company uses to measure different assets or liabilities at fair value. Debt The fair value of debt is measured for purpose of disclosure. Debt is shown at historical value in the Condensed Consolidated Balance Sheets. When possible, to measure the fair value of its debt the Company uses quoted market prices of its own debt with approximately the same remaining maturities. When this is not possible, the fair value of debt is calculated using discounted cash flow models with interest rates based upon market based expectations, the Company's credit risk and the contractual terms of the debt instrument. The Company also has portions of its debt with maturities of one year or less for which book value is a reasonable approximation of the fair value of this debt. The fair value of debt is considered to fall within Level 2 of the fair value hierarchy as significant value drivers such as interest rates are readily observable. The carrying value and estimated fair value of the Company's Long-Term Debt are shown in the table below. September 30, 2016 September 30, 2015 March 31, 2016 Carrying value $ 911,930 $ 937,316 $ 920,444 Estimated fair value 803,924 820,783 753,038 Derivative financial instruments The Company's derivatives consist of foreign currency contracts. The fair value of the derivatives are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netted to arrive at a single valuation for the period. The Company also incorporates credit valuation adjustments to appropriately reflect both its own nonperformance risk and the respective counterparty's nonperformance risk in the fair value measurements. As of September 30, 2016 and 2015 and March 31, 2016 the inputs used to value the Company's derivatives fall within Level 2 of the fair value hierarchy. However, credit valuation adjustments associated with its derivatives could utilize Level 3 inputs, such as estimates of current credit spreads to evaluate the likelihood of default by itself and its counterparties. Should the use of such credit valuation adjustment estimates result in a significant impact on the overall valuation, this would require reclassification to Level 3. Securitized beneficial interests The fair value of securitized beneficial interests is based upon a valuation model that calculates the present value of future expected cash flows using key assumptions for payment speeds and discount rates. The assumptions for payment speed are based on the Company's historical experience. The discount rates are based upon market trends and anticipated performance relative to the particular assets securitized which have been assumed to be commercial paper rate plus a margin or LIBOR plus a margin. Due to the use of the Company's own assumptions and the uniqueness of these transactions, securitized beneficial interests fall within Level 3 of the fair value hierarchy. Since the discount rate and the payment speed are components of the same equation, a change in either by 10% or 20% would change the value of the recorded beneficial interest at September 30, 2016 by $61 and $123 , respectively. Guarantees The Company guarantees certain funds issued to tobacco suppliers by third-party lending institutions and also guarantees funds borrowed by certain unconsolidated subsidiaries. The fair value of guarantees is based upon either the premium the Company would require to issue the same inputs or historical loss rates and as such these guarantees fall into Level 3 of the fair value hierarchy. Tobacco supplier guarantees - The Company provides guarantees to certain third parties for indebtedness of certain tobacco suppliers to finance their crops. The fair value of these guarantees is determined using historical loss rates on both guaranteed and non-guaranteed tobacco supplier loans. Should the loss rates change 10% or 20% , the fair value of the guarantee at September 30, 2016 would change by $661 or $1,302 , respectively. 17. FAIR VALUE MEASUREMENTS (continued) Input Hierarchy of Items Measured at Fair Value on a Recurring Basis The following table summarizes the items measured at fair value on a recurring basis: September 30, 2016 September 30, 2015 March 31, 2016 Total Assets / Total Assets / Total Assets / Liabilities Liabilities Liabilities Level 2 Level 3 at Fair Value Level 2 Level 3 at Fair Value Level 2 Level 3 at Fair Value Assets Securitized beneficial interests $ — $ 29,371 $ 29,371 $ — $ 21,792 $ 21,792 $ — $ 40,368 $ 40,368 Total Assets $ — $ 29,371 $ 29,371 $ — $ 21,792 $ 21,792 $ — $ 40,368 $ 40,368 Liabilities Guarantees $ — $ 4,467 $ 4,467 $ — $ 4,865 $ 4,865 $ — $ 7,350 $ 7,350 Total liabilities $ — $ 4,467 $ 4,467 $ — $ 4,865 $ 4,865 $ — $ 7,350 $ 7,350 Reconciliation of Change in Recurring Level 3 Balances The following tables present the changes in Level 3 instruments measured on a recurring basis: Three Months Ended September 30, 2016 Six Months Ended September 30, 2016 Securitized Beneficial Interests Guarantees Securitized Beneficial Interests Guarantees Beginning Balance $ 14,681 $ 5,891 $ 40,368 $ 7,350 Issuances of guarantees/sales of receivables 41,651 3,122 102,856 4,125 Settlements (26,093 ) (4,518 ) (112,727 ) (6,980 ) Losses recognized in earnings (868 ) (28 ) (1,126 ) (28 ) Ending Balance September 30, 2016 $ 29,371 $ 4,467 $ 29,371 $ 4,467 Three Months Ended September 30, 2015 Six Months Ended September 30, 2015 Securitized Beneficial Interest Guarantees Securitized Beneficial Interest Guarantees Beginning Balance $ 23,256 $ 7,723 $ 40,712 $ 8,650 Issuances of guarantees/sales of receivables 35,986 1,812 69,767 6,369 Settlements (36,794 ) (3,762 ) (87,960 ) (9,246 ) Losses recognized in earnings (656 ) (908 ) (727 ) (908 ) Ending Balance September 30, 2015 $ 21,792 $ 4,865 $ 21,792 $ 4,865 The amount of unrealized losses relating to assets still held at the respective dates of September 30, 2016 and 2015 and March 31, 2016 were $639 , $568 and $1,521 on securitized beneficial interests. Gains and losses included in earnings are reported in Other Income (Expense). 17. FAIR VALUE MEASUREMENTS (continued) Information About Fair Value Measurements Using Significant Unobservable Inputs The following table summarizes significant unobservable inputs and the valuation techniques thereof at September 30, 2016 : Fair Value at September 30, 2016 Unobservable Input Range (Weighted Average) Securitized Beneficial Interests $ 29,371 Discounted Cash Flow Discount Rate 3.83 % Payment Speed 61 days Tobacco Supplier Guarantees $ 918 Historical Loss Historical Loss 9.90% to 15.92% Tobacco Supplier Guarantees $ 3,549 Discounted Cash Flow Market Interest Rate 16.50% to 24.75%</t>
  </si>
  <si>
    <t>Related Party Transactions</t>
  </si>
  <si>
    <t>Related Party Transactions [Abstract]</t>
  </si>
  <si>
    <t>RELATED PARTY TRANSACTIONS</t>
  </si>
  <si>
    <t>RELATED PARTY TRANSACTIONS The Company’s operating subsidiaries engage in transactions with related parties in the normal course of business. The following is a summary of balances and transactions with related parties of the Company: September 30, 2016 September 30, 2015 March 31, 2016 Balances: Accounts receivable, related parties $ 8,965 $ 8,489 $ 1,920 Due to related parties 17,357 44,121 20,490 Three Months Ended September 30, Six Months Ended September 30, 2016 2015 2016 2015 Transactions: Sales $ 21,674 $ 7,947 $ 38,920 $ 15,510 Purchases 17,496 56,480 27,544 79,131 The Company’s operating subsidiaries have entered into transactions with affiliates of the Company for the purpose of procuring or processing inventory. The Company’s balances due to and from related parties are primarily with its equity basis investments located in Asia, South America, North America and Europe which purchase and process tobacco or produce consumable e-liquids.</t>
  </si>
  <si>
    <t>Investee Companies</t>
  </si>
  <si>
    <t>Equity Method Investments and Joint Ventures [Abstract]</t>
  </si>
  <si>
    <t>INVESTEE COMPANIES</t>
  </si>
  <si>
    <t>INVESTEE COMPANIES The Company has equity method investments in companies in India, Thailand, Turkey and Brazil that purchase and process tobacco. The investees and ownership percentages are as follows: Alliance One Industries India Private Ltd. (India) 49% , Siam Tobacco Export Company (Thailand) 49% , Adams International Ltd. (Thailand) 49% , Oryantal Tutun Paketleme 50% , and China Brasil Tobacos Exportadora SA (“CBT”) 49% . The Company also has a 50% interest in Purilum, LLC, a U.S. company that develops, produces, and sells consumable e-liquids to manufacturers and distributors of e-vapor products. On March 26, 2014, upon the disposition of 51% interest in CBT, the difference between the book basis of the Company’s 49% interest and the fair value of the investment recorded created a basis difference of $15,990 . The Company evaluated the contributed assets and identified basis differences in certain accounts, including inventory, intangible assets and deferred taxes. The basis differences are being amortized over the respective estimated lives of these assets and liabilities, which range from one to ten years. The Company’s earnings from the equity method investment are reduced by amortization expense related to these basis differences. At September 30, 2016 , the basis difference was $ 10,997 .</t>
  </si>
  <si>
    <t>Subsequent Event</t>
  </si>
  <si>
    <t>Subsequent Events [Abstract]</t>
  </si>
  <si>
    <t>Subsequent Events</t>
  </si>
  <si>
    <t>SUBSEQUENT EVENT On October 14, 2016, the Company issued $275,000 in aggregate principal amount of its 8.500% senior secured first lien notes due 2021 (the “First Lien Notes”), at an issue price of 99.085% of the face amount thereof, entered into an ABL credit agreement with certain bank lenders establishing a senior secured revolving asset-based lending facility (the “ABL Facility”) of $60,000 subject to a borrowing base composed of its eligible accounts receivable and inventory, and used a portion of the net proceeds from the offering of the First Lien Notes to repay in full all outstanding indebtedness and accrued and unpaid interest owed under its existing senior secured revolving credit facility (the “Existing Credit Facility”). Upon such repayment, Alliance One terminated the Existing Credit Facility. First Lien Notes The First Lien Notes, which bear interest at a rate of 8.500% per year, are payable semi-annually in arrears in cash on April 15 and October 15 of each year, beginning April 15, 2017, to holders of record at the close of business on the preceding April 1 and October 1, respectively. The First Lien Notes mature on April 15, 2021. The First Lien Notes are initially guaranteed on a senior secured basis by Alliance One’s subsidiary, Alliance One Specialty Products, LLC (the “Initial Guarantor”), and each of its future material domestic subsidiaries are required to guarantee the First Lien Notes on a senior secured basis. The Initial Guarantor is not a material domestic subsidiary, and Alliance One currently has no material domestic subsidiaries. The Initial Guarantor and any future guarantors of the First Lien Notes are referred to as the “guarantors.” Alliance One’s and the guarantors’ obligations under the First Lien Notes and any guarantee of the First Lien Notes (and certain related obligations) and under the ABL Facility and any guarantee of the ABL Facility (and certain related obligations and obligations in respect of certain hedging arrangements) are secured by first-priority liens on substantially all of Alliance One’s and the guarantors’ tangible and intangible assets, subject to certain exceptions and permitted liens (the “Collateral”). Alliance One’s and the guarantors’ obligations under the First Lien Notes and any guarantee of the First Lien Notes (and certain related obligations) have first-priority in the waterfall set forth in a senior lien intercreditor agreement entered into in connection with the issuance of the First Lien Notes and the establishment of the ABL Facility (the “Senior Lien Intercreditor Agreement”) in respect of the liens on the Collateral that is not ABL Priority Collateral (as defined below), including owned material real property in the United States, capital stock of subsidiaries owned directly by Alliance One or a guarantor (except that, in the case of foreign subsidiaries, only capital stock of only direct foreign subsidiaries that are material are to be pledged and only 65% of the voting capital stock and 100% of the non-voting capital stock are to be pledged), existing and after acquired intellectual property rights, equipment, related general intangibles and instruments and certain other related assets of the foregoing and proceeds of the foregoing (collectively, the “Notes Priority Collateral”). Alliance One’s and the guarantors’ obligations under the ABL Facility and any guarantee of the ABL Facility (and certain related obligations and obligations in respect of certain hedging arrangements) have second-priority in the waterfall set forth in the Senior Lien Intercreditor Agreement in respect of the liens on the Notes Priority Collateral. Alliance One’s and the guarantors’ obligations under the First Lien Notes and any guarantee of the First Lien Notes (and certain related obligations) have second-priority in the waterfall set forth in the Senior Lien Intercreditor Agreement in respect of the liens on the Collateral consisting of accounts receivable, inventories, cash (other than identifiable cash proceeds of the Notes Priority Collateral), deposit accounts, related general intangibles and instruments, certain other related assets of the foregoing and proceeds of the foregoing (collectively, the “ABL Priority Collateral”). Alliance One’s and the guarantors’ obligations under the ABL Facility and any guarantee of the ABL Facility (and certain related obligations and obligations in respect of certain hedging arrangements) have first-priority in the waterfall set forth in the Senior Lien Intercreditor Agreement in respect of the liens on the ABL Priority Collateral. If a change of control (as defined in the indenture governing the First Lien Notes) occurs at any time, holders of the First Lien Notes will have the right, at their option, to require the Company to repurchase all or a portion of the First Lien Notes for cash at a price equal to 101% of the principal amount of First Lien Notes being repurchased, plus accrued and unpaid interest, to, but excluding, the date of repurchase. The indenture governing the First Lien Notes restricts (subject to exceptions and qualifications) the Company's ability and the ability of its restricted subsidiaries to, among other things, incur additional indebtedness or issue disqualified stock or preferred stock, pay dividends and make other restricted payments (including restricted investments), sell assets, create liens, consolidate, merge, sell or otherwise dispose of all or substantially all of its assets, enter into transactions with its affiliates, enter into certain sale and leaseback transactions, create certain dividend and payment restrictions on its restricted subsidiaries, and designate its subsidiaries as unrestricted subsidiaries. ABL Facility The ABL Facility may be used for revolving credit loans, swingline loans and letters of credit from time to time up to an initial maximum principal amount of $60,000 , subject to the limitations described below in this paragraph. Under certain conditions, Alliance One may solicit the ABL Facility lenders or other prospective lenders to provide additional revolving loan commitments under the ABL Facility in an aggregate amount not to exceed $15,000 (less the aggregate principal amount of any notes exceeding $275,000 issued under the First Lien Notes Indenture). The maximum amount available under the revolving credit facility is limited by a borrowing base consisting of eligible accounts receivable and inventory as follows: 20. SUBSEQUENT EVENT (continued) • 85% of eligible accounts receivable, plus • the lesser of (i) 85% of the appraised net-orderly-liquidation value of eligible inventory or (ii) 65% of eligible inventory valued at the lower of cost (based on a first-in first-out basis) and market value thereof (net of intercompany profits). The borrowing base is subject to a $25,000 deduction and customary reserves, which are to be established by the agent for the ABL Facility lenders in its permitted discretion from time to time. In addition, loans under the ABL Facility shall not be made if after incurrence of such loans there will be more than $180,000 of unrestricted cash and cash equivalents in the aggregate on the consolidated balance sheet of the Company and its subsidiaries. The ABL Facility permits both base rate borrowings and LIBOR borrowings. Borrowings under the ABL Facility bear interest at an annual rate equal to LIBOR plus 250 basis points or 150 basis points above base rate, as applicable, with a fee on unused borrowings initially at an annual rate of 50 basis points until March 31, 2017 and thereafter at annual rates of either 37.5 or 50 basis points based on average quarterly historical utilization under the ABL Facility. The ABL Facility matures on January 14, 2021. In addition, customary mandatory prepayments of the loans under the ABL Facility are required upon the occurrence of certain events including, without limitation, certain dispositions of assets outside of the ordinary course of business in respect of certain collateral securing the ABL Facility, unrestricted cash and cash equivalents on the Company’s consolidated balance sheet exceeding $180.0 million for a period of seven consecutive business days, and certain casualty and condemnation events. The Company’s obligations under the ABL Facility (and certain related obligations and obligations in respect of certain hedging arrangements) are (a) guaranteed by the Initial Guarantor and are required to be guaranteed by each material domestic subsidiary of Alliance One (currently there are no material domestic subsidiaries of Alliance One) (collectively with the Company, the “Credit Parties”) and (b) secured by the Collateral. The liens and other security interests granted by the Credit Parties on the Collateral for the benefit of the ABL Lenders (and certain related secured parties) are, subject to certain permitted liens, secured by first-priority security interests on a pari passu basis with the security interests securing the First Lien Notes, with respective priorities in a waterfall with respect to portions of the Collateral as set forth in the Senior Lien Intercreditor Agreement described above. Under the terms of the ABL Facility, if (i) an event of default has occurred and is continuing or (ii) excess borrowing availability under the ABL Facility (based on the lesser of the commitments thereunder and the borrowing base) (the “Excess Availability”) falls below the greater of (x) $12,500 and (y) 25% of the lesser of (A) the commitments under the ABL Facility at such time and (B) the borrowing base at such time (such greater amount being the “Cash Dominion Threshold”) for more than three consecutive business days, the Credit Parties will become subject to cash dominion, which will require daily prepayment of loans under the ABL Facility with the cash deposited in certain deposit accounts of the Credit Parties, including concentration accounts, and will restrict the Credit Parties’ ability to transfer cash from their concentration accounts to their disbursement accounts. Such cash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The ABL Credit Agreement governing the ABL Facility contains a springing covenant requiring that the Company’s fixed charge coverage ratio be no less than 1.00 to 1.00 during any period commencing when our Excess Availability is less than the greater of (x) $10,000 and (y) 20% of the lesser of (A) the commitments under the ABL Facility at such time and (B) the borrowing base at such time (such greater amount being the “Financial Covenant Threshold”) until such time as our Excess Availability has been equal to or greater than the Financial Covenant Threshold for a period of 30 consecutive days. The ABL Credit Agreement governing the ABL Facility contains customary representations and warranties, affirmative and negative covenants (subject, in each case, to exceptions and qualifications) and events of defaults, including covenants that limit the Company’s ability to, among other things incur certain guarantees, merge, consolidate or dispose of substantially all of its assets, grant liens on assets, pay dividends, redeem stock or make other distributions or restricted payments, create certain dividend and payment restrictions on subsidiaries, repurchase or redeem capital stock or prepay subordinated or certain other material debt (including the First Lien Notes and the Company’s senior secured second lien notes due 2021), make certain investments, agree to restrictions on the payment of dividends to Alliance One by its subsidiaries, sell or otherwise dispose of assets, including equity interests of subsidiaries, enter into transactions with affiliates, enter into certain sale and leaseback transactions.</t>
  </si>
  <si>
    <t>Restatement of Previously Reported Financial Information</t>
  </si>
  <si>
    <t>Accounting Changes and Error Corrections [Abstract]</t>
  </si>
  <si>
    <t>Restatement of Previously Issued Financial Information</t>
  </si>
  <si>
    <t>RESTATEMENT OF PREVIOUSLY REPORTED FINANCIAL INFORMATION As described in Note 1, “Basis of Presentation and Significant Accounting Policies” to the “Notes to Condensed Consolidated Financial Statements,” the Company identified and corrected certain misstatements relating to prior years’ consolidated financial statements that impact the September 30, 2015 condensed consolidated financial statements. In addition, the Company adopted new accounting guidance related to the classification of debt issuance costs on a retrospective basis that also impacts the September 30, 2015 condensed consolidated financial statements. The impact of these changes on selected financial amounts within the accompanying condensed consolidated financial statements are summarized below: Condensed Consolidated Statements of Operations Three Months Ended September 30, 2015 (in thousands) As Previously Reported Inventory and Tax Adjustments Reclassifications Adoption of New Accounting Guidance As Restated Cost of goods and services sold $ 360,615 $ (636 ) $ — $ — $ 359,979 Gross profit 54,238 636 — — 54,874 Operating income 25,647 636 — — 26,283 Income (loss) before income taxes and other items (1,861 ) 636 — — (1,225 ) Net loss (21,759 ) 636 — — (21,123 ) Net loss attributable to Alliance One International, Inc. (21,701 ) 636 — — (21,065 ) Condensed Consolidated Statements of Operations Six Months Ended September 30, 2015 (in thousands) As Previously Reported Inventory and Tax Adjustments Reclassifications Adoption of New Accounting Guidance As Restated Cost of goods and services sold $ 597,500 $ (636 ) $ — $ — $ 596,864 Gross profit 83,635 636 — — 84,271 Operating income 22,742 636 — — 23,378 Income (loss) before income taxes and other items (31,165 ) 636 — — (30,529 ) Net loss (47,716 ) 636 — — (47,080 ) Net loss attributable to Alliance One International, Inc. (47,651 ) 636 — — (47,015 ) 21. RESTATEMENT OF PREVIOUSLY REPORTED FINANCIAL INFORMATION (Continued) Condensed Consolidated Balance Sheet as of September 30, 2015 (in thousands) As Previously Reported Inventory and Tax Adjustments Reclassifications Adoption of New Accounting Guidance As Restated Total current assets $ 1,559,974 $ (2,568 ) $ 11,808 $ — $ 1,569,214 Total non-current assets 155,302 — — (10,810 ) 144,492 Total assets 1,947,690 (2,568 ) 11,808 (10,810 ) 1,946,120 Non-current liabilities 1,000,546 — 11,808 (10,810 ) 1,001,544 Total equity 158,499 (2,568 ) — — 155,931 Total liabilities and equity 1,947,690 (2,568 ) 11,808 (10,810 ) 1,946,120 Statement of Consolidated Stockholders' Equity (in thousands) As Previously Reported Inventory and Tax Adjustments Reclassifications Adoption of New Accounting Guidance As Restated Retained Deficit at March 31, 2015 $ (208,184 ) $ (3,204 ) $ — $ — $ (211,388 ) Net loss (47,651 ) 636 — — (47,015 ) Retained Deficit at September 30, 2015 (255,835 ) (2,568 ) — — (258,403 ) Consolidated Balance Sheet as of March 31, 2016 (in thousands) As Previously Reported Inventory and Tax Adjustments Reclassifications Adoption of New Accounting Guidance As Restated Total non-current assets $ 210,190 $ — $ — $ (9,875 ) $ 200,315 Total assets 1,978,073 — — (9,875 ) 1,968,198 Non-current liabilities 1,028,575 — — (9,875 ) 1,018,700 Total liabilities and equity 1,978,073 — — (9,875 ) 1,968,198</t>
  </si>
  <si>
    <t>Basis of Presentation and Significant Accounting Policies (Policies)</t>
  </si>
  <si>
    <t>Basis of Presentation</t>
  </si>
  <si>
    <t>Basis of Presentation Because of the seasonal nature of the Company’s business, the results of operations for any fiscal quarter will not necessarily be indicative of results to be expected for other quarters or a full fiscal year. In the opinion of management, all adjustments (consisting of normal recurring adjustments) considered necessary for a fair statement of financial position, results of operation and cash flows at the dates and for the periods presented have been included. The unaudited information included in this Form 10-Q should be read in conjunction with the financial statements and notes thereto included in the Company’s Annual Report on Form 10-K for the fiscal year ended March 31, 2016 .</t>
  </si>
  <si>
    <t>Taxes Collected from Customers</t>
  </si>
  <si>
    <t>Taxes Collected from Customers Certain subsidiaries are subject to value added taxes on local sales.</t>
  </si>
  <si>
    <t>Other Deferred Charges</t>
  </si>
  <si>
    <t>Other Deferred Charges Other deferred charges are primarily deferred financing costs that are amortized over the life of the debt.</t>
  </si>
  <si>
    <t>New Accounting Standards</t>
  </si>
  <si>
    <t>Recent Adopted Accounting Pronouncements In April 2015, the Financial Accounting Standards Board ("FASB") issued new accounting guidance that changed the presentation of debt issuance costs in financial statements. The primary objective of this accounting guidance was to present these costs in the balance sheet as a direct deduction from the related debt liability rather than as an asset. Amortization of the costs is still reported as interest expense. The Company adopted this guidance on April 1, 2016 on a retrospective basis. On the condensed consolidated balance sheets, $10,810 and $9,875 were reclassified from Other Deferred Charges to Long-Term Debt at September 30, 2015 and March 31, 2016, respectively. New Accounting Standards Recent Adopted Accounting Pronouncements In April 2015, the Financial Accounting Standards Board ("FASB") issued new accounting guidance that changed the presentation of debt issuance costs in financial statements. The primary objective of this accounting guidance was to present these costs in the balance sheet as a direct deduction from the related debt liability rather than as an asset. Amortization of the costs is still reported as interest expense. The Company adopted this guidance on April 1, 2016 on a retrospective basis. On the condensed consolidated balance sheets, $10,810 and $9,875 were reclassified from Other Deferred Charges to Long-Term Debt at September 30, 2015 and March 31, 2016, respectively. See Note 21 "Restatement of Previously Reported Financial Information" to the "Notes to Condensed Consolidated Financial Statements." 1. BASIS OF PRESENTATION AND SIGNIFICANT ACCOUNTING POLICIES (continued) Recent Accounting Pronouncements Not Yet Adopted In May 2014, the FASB issued new accounting guidance that outlines a single comprehensive model to use in accounting for revenue from contracts with customers. The primary objective of this accounting guidance is to recognize revenue that depicts the transfer of promised goods or services to customers in an amount that reflects the consideration to which an entity expects to be entitled in exchange for those goods or services. This accounting guidance, as amended, is effective for the Company on April 1, 2018. The Company is currently evaluating the impact of this new guidance. In August 2014, the FASB issued new accounting guidance on determining when and how to disclose going concern uncertainties in the financial statements. The primary objective of this accounting guidance is for management to perform interim and annual assessments of an entity’s ability to continue as a going concern within one year of the date the financial statements are issued and provide certain disclosures if conditions or events raise substantial doubt about the entity’s ability to continue as a going concern. This accounting guidance is effective for the Company on March 31, 2017. The Company is currently evaluating the impact of this new guidance. In May 2015, the FASB issued new accounting guidance for disclosures of investments that calculate net asset value per share (or its equivalent). The primary objective is to reduce the diversity in practice on how these investments are categorized in the fair value hierarchy. This accounting guidance is effective for the Company on March 31, 2017. The Company is currently evaluating the impact of this new guidance. In July 2015, the FASB issued new accounting guidance that simplifies the measurement of inventory. Under the previous accounting guidance, an entity measured inventory at the lower of cost or market with market defined as one of three different measures. The primary objective of this accounting guidance is to require a single measurement of inventory at the lower of cost and net realizable value. This accounting guidance is effective for the Company on April 1, 2017. The Company is currently evaluating the impact of this new guidance. In January 2016, the FASB issued new accounting guidance regarding certain aspects of recognition, measurement, presentation, and disclosure of financial instruments. The primary objective of this accounting guidance is to provide users of financial statements with more decision-useful information. The accounting guidance will be effective for the Company on April 1, 2018. The Company is currently evaluating the impact of this guidance. In February 2016, the FASB issued new accounting guidance regarding the treatment of leases. The primary objective of this accounting guidance is to increase transparency and comparability among organizations by recognizing lease assets and lease liabilities on the balance sheet and disclosing key information about leasing arrangements. This accounting guidance will be effective for the Company April 1, 2020. The Company is currently evaluating the impact of this new guidance. In March 2016, the FASB issued new accounting guidance for simplifying the treatment of employee share-based payments. The primary objective is improve areas of GAAP for which cost and complexity can be reduced while maintaining or improving the usefulness of information provided to users of financial statements. This accounting guidance will be effective for the Company on April 1, 2017. The Company is currently evaluating the impact of this new guidance. In June 2016, the FASB issued new accounting guidance on the measurement of credit losses on financial instruments. The primary objective is to provide financial statement users with more decision-useful information about the expected credit losses on financial instruments and other commitments to extend credit held by a reporting entity at each reporting date. This accounting guidance will be effective for the Company on April 1, 2020. The Company is currently evaluating the impact of this new guidance. In August of 2016, the FASB issued new accounting guidance that clarifies the classification of certain cash receipts and cash payments. The primary objective is to reduce the diversity in practice on how these activities are presented on the statement of cash flows. This accounting guidance will be effective for the Company on March 31, 2018. The company is currently evaluating the impact of this new guidance.</t>
  </si>
  <si>
    <t>Guarantees (Tables)</t>
  </si>
  <si>
    <t>Summary of guarantees and associated fair values</t>
  </si>
  <si>
    <t>The following table summarizes amounts guaranteed and the fair value of those guarantees: September 30, 2016 September 30, 2015 March 31, 2016 Amounts guaranteed (not to exceed) $ 206,923 $ 236,045 $ 210,703 Amounts outstanding under guarantee 89,822 133,897 107,615 Fair value of guarantees 4,467 4,865 7,350</t>
  </si>
  <si>
    <t>Restructuring and Asset Impairment Charges (Tables)</t>
  </si>
  <si>
    <t>Schedule of Restructuring and Related Costs</t>
  </si>
  <si>
    <t>The following table summarizes the restructuring charges recorded during the three months and six months ended September 30, 2016 and 2015 , respectively: Three Months Ended September 30, Six Months Ended September 30, Restructuring and Asset Impairment Charges 2016 2015 2016 2015 Employee separation and other cash charges: Beginning balance $ 99 $ 7,216 $ 398 $ 8,087 Period charges: Severance charges (recoveries) 57 (386 ) 64 (11 ) Other cash charges 25 — 60 — Total period charges (recoveries) 82 (386 ) 124 (11 ) Payments through September 30 (101 ) (5,267 ) (442 ) (6,513 ) Ending balance September 30 $ 80 $ 1,563 $ 80 $ 1,563 Asset impairment and other non-cash charges $ 495 $ — $ 495 $ 2,573 Total restructuring charges (recoveries) for the period $ 577 $ (386 ) $ 619 $ 2,562</t>
  </si>
  <si>
    <t>Schedule of Restructuring, Employee Separation and Other Cash Charges</t>
  </si>
  <si>
    <t>The following table summarizes the employee separations and other cash charges recorded in the Company's North America and Other Regions segment during the three months and six months ended September 30, 2016 and 2015 : Three Months Ended September 30, Six Months Ended September 30, Employee Separation and Other Cash Charges 2016 2015 2016 2015 Beginning balance: $ 99 $ 7,216 $ 398 $ 8,087 North America — — — — Other regions 99 7,216 398 8,087 Period charges: $ 82 $ (386 ) $ 124 $ (11 ) North America — — — — Other regions 82 (386 ) 124 (11 ) Payments through September 30 $ (101 ) $ (5,267 ) $ (442 ) $ (6,513 ) North America — — — — Other regions (101 ) (5,267 ) (442 ) (6,513 ) Ending balance September 30 $ 80 $ 1,563 $ 80 $ 1,563 North America — — — — Other regions 80 1,563 80 1,563</t>
  </si>
  <si>
    <t>Goodwill and Intangibles (Tables)</t>
  </si>
  <si>
    <t>Goodwill and Intangible Asset Rollforward</t>
  </si>
  <si>
    <t>The following table summarizes the changes in the Company’s goodwill and other intangibles for the periods provided below: Amortizable Intangibles Goodwill (1) Customer Production Internally Total Weighted average remaining useful — 12.50 4.25 — — March 31, 2015 balance Gross carrying amount $ 2,794 $ 33,700 $ 14,893 $ 18,502 $ 69,889 Accumulated amortization — (16,639 ) (5,786 ) (15,573 ) (37,998 ) Net March 31, 2015 2,794 17,061 9,107 2,929 31,891 Amortization expense — (421 ) (270 ) (206 ) (897 ) Net June 30, 2015 2,794 16,640 8,837 2,723 30,994 Amortization expense — (421 ) (272 ) (203 ) (896 ) Net September 30, 2015 2,794 16,219 8,565 2,520 30,098 Additions 13,669 24,830 — — 38,499 Amortization expense — (843 ) (283 ) (437 ) (1,563 ) Net March 31, 2016 16,463 40,206 8,282 2,083 67,034 Amortization expense — (836 ) (110 ) (193 ) (1,139 ) Net June 30, 2016 16,463 39,370 8,172 1,890 65,895 Amortization expense — (834 ) (8 ) (188 ) (1,030 ) Net September 30, 2016 16,463 38,536 8,164 1,702 64,865 (1) Goodwill of $2,794 relates to the North America segment and $13,669 relates to the Other Regions segment.</t>
  </si>
  <si>
    <t>Estimated Intangible Asset Amortization Expense</t>
  </si>
  <si>
    <t>The following table summarizes the estimated future intangible asset amortization expense: For Fiscal Customer Production Internally Total October 1, 2016 through March 31, 2017 $ 1,670 $ 1,164 $ 467 $ 3,301 2018 3,340 1,405 620 5,365 2019 3,340 1,405 367 5,112 2020 3,340 1,397 248 4,985 2021 3,340 1,397 — 4,737 Later 23,506 1,396 — 24,902 $ 38,536 $ 8,164 $ 1,702 $ 48,402 * Estimated amortization expense for the internally developed software is based on costs accumulated as of September 30, 2016 . These estimates will change as new costs are incurred and until the software is placed into service in all locations.</t>
  </si>
  <si>
    <t>Segment Information (Tables)</t>
  </si>
  <si>
    <t>Schedule of Revenue from External Customers Attributed to Foreign Countries by Geographic Area</t>
  </si>
  <si>
    <t>The following table presents the summary segment information for the three months and six months ended September 30, 2016 and 2015 : Three Months Ended September 30, Six Months Ended September 30, 2016 2015 2016 2014 Sales and other operating revenues: North America $ 58,823 $ 64,830 $ 108,760 $ 95,130 Other regions 330,600 350,023 541,764 586,005 Total revenue $ 389,423 $ 414,853 $ 650,524 $ 681,135 Operating income: North America $ 3,659 $ 5,547 $ 2,681 $ 6,418 Other regions 14,787 20,736 10,489 16,960 Total operating income 18,446 26,283 13,170 23,378 Interest expense 31,904 28,782 62,507 56,555 Interest income 2,204 1,274 4,042 2,648 Loss before income taxes and other items $ (11,254 ) $ (1,225 ) $ (45,295 ) $ (30,529 )</t>
  </si>
  <si>
    <t>Schedule of Disclosure on Geographic Areas, Long-Lived Assets in Individual Foreign Countries by Country</t>
  </si>
  <si>
    <t>Analysis of Segment Assets September 30, 2016 September 30, 2015 March 31, 2016 Segment assets: North America $ 396,413 $ 400,884 $ 338,833 Other regions 1,602,311 1,545,236 1,629,365 Total assets $ 1,998,724 $ 1,946,120 $ 1,968,198</t>
  </si>
  <si>
    <t>Earnings Per Share (Tables)</t>
  </si>
  <si>
    <t>Schedule of Earnings Per Share, Basic and Diluted</t>
  </si>
  <si>
    <t xml:space="preserve"> The following table summarizes the computation of earnings per share for the three months and six months ended September 30, 2016 and 2015 , respectively. Three Months Ended September 30, Six Months Ended September 30, (in thousands, except per share data) 2016 2015 2016 2015 BASIC LOSS Net loss attributable to Alliance One International, Inc. $ (15,657 ) $ (21,065 ) $ (47,163 ) $ (47,015 ) SHARES Weighted average number of shares outstanding 8,923 8,883 8,914 8,873 BASIC LOSS PER SHARE $ (1.75 ) $ (2.37 ) $ (5.29 ) $ (5.30 ) DILUTED LOSS Net loss attributable to Alliance One International, Inc. $ (15,657 ) $ (21,065 ) $ (47,163 ) $ (47,015 ) SHARES Weighted average number of common shares outstanding 8,923 8,883 8,914 8,873 Plus: Restricted shares issued and shares applicable to shares assumed to be purchased from proceeds at average market price — * — * — * — * Adjusted weighted average number of common shares outstanding 8,923 8,883 8,914 8,873 DILUTED LOSS PER SHARE $ (1.75 ) $ (2.37 ) $ (5.29 ) $ (5.30 ) * All outstanding restricted shares and shares applicable to stock options and restricted stock units are excluded because their inclusion would have an antidilutive effect on the loss per share.</t>
  </si>
  <si>
    <t>Stock-Based Compensation (Tables)</t>
  </si>
  <si>
    <t>Schedule of Share-based Compensation, Activity</t>
  </si>
  <si>
    <t>During the three months and six months ended September 30, 2016 and 2015 , respectively, the Company made the following stock-based compensation awards: 9. STOCK-BASED COMPENSATION (continued) Three Months Ended September 30, Six Months Ended September 30, (in thousands, except grant date fair value) 2016 2015 2016 2015 Restricted Stock Number Granted 7 6 13 12 Grant Date Fair Value $ 19.12 $ 20.38 $ 17.55 $ 22.15 Restricted Stock Units Number Granted 56 — 56 — Grant Date Fair Value $ 17.76 $ — $ 17.76 $ — Performance-Based Stock Units Number Granted 28 — 28 — Grant Date Fair Value $ 17.76 $ — $ 17.76 $ —</t>
  </si>
  <si>
    <t>Derivative Financial Instruments (Tables)</t>
  </si>
  <si>
    <t>Schedule Of Other Derivatives Not Designated As Hedging Instruments Statements Of Financial Performance And Financial Position Location</t>
  </si>
  <si>
    <t xml:space="preserve"> The following table summarizes the earnings effects of derivatives in the Condensed Consolidated Statements of Operations for the three months and six months ended September 30, 2016 and 2015 . Gain (Loss) Recognized in Income Derivatives Not Designated Location of Gain (Loss) Three Months Ended September 30, Six Months Ended September 30, 2016 2015 2016 2015 Foreign currency contracts Cost of goods and services sold $ — $ (609 ) $ — $ (2,001 )</t>
  </si>
  <si>
    <t>Pension and Postretirement Benefits (Tables)</t>
  </si>
  <si>
    <t>Schedule of Net Periodic Benefit Cost Not yet Recognized</t>
  </si>
  <si>
    <t>Net periodic pension cost for continuing operations consisted of the following: Three Months Ended September 30, Six Months Ended September 30, 2016 2015 2016 2015 Service cost $ 120 $ 527 $ 240 $ 1,029 Interest expense 1,176 1,462 2,352 2,924 Expected return on plan assets (1,403 ) (1,555 ) (2,806 ) (3,109 ) Amortization of prior service cost 10 41 20 83 Actuarial loss 524 850 1,048 1,699 Net periodic pension cost $ 427 $ 1,325 $ 854 $ 2,626</t>
  </si>
  <si>
    <t>Schedule of Net Periodic Benefit Cost, Post Employment Benefits</t>
  </si>
  <si>
    <t>Net periodic benefit cost for postretirement health and life insurance benefit plans consisted of the following: Three Months Ended September 30, Six Months Ended September 30, 2016 2015 2016 2015 Service cost $ 3 $ 10 $ 6 $ 20 Interest expense 67 110 134 221 Amortization of prior service cost (177 ) (3 ) (354 ) (6 ) Actuarial loss 104 112 208 224 Net periodic pension cost (benefit) $ (3 ) $ 229 $ (6 ) $ 459</t>
  </si>
  <si>
    <t>Inventories (Tables)</t>
  </si>
  <si>
    <t>Schedule of Inventory</t>
  </si>
  <si>
    <t>The following table summarizes the Company’s costs in inventory: September 30, 2016 September 30, 2015 March 31, 2016 Processed tobacco $ 690,805 $ 682,564 $ 584,158 Unprocessed tobacco 223,166 247,465 175,933 Other 30,041 33,361 31,249 $ 944,012 $ 963,390 $ 791,340</t>
  </si>
  <si>
    <t>Other Comprehensive Income (Loss) (Tables)</t>
  </si>
  <si>
    <t>Component of Accumulated Other Comprehensive Loss, Net of Tax</t>
  </si>
  <si>
    <t>The following tables set forth the changes in each component of accumulated other comprehensive loss, net of tax, attributable to the Company: Currency Translation Adjustment Pensions, Net of Tax Accumulated Other Comprehensive Loss Balances, March 31, 2016 $ (14,046 ) $ (39,802 ) $ (53,848 ) Other comprehensive loss before reclassifications (2,274 ) — (2,274 ) Amounts reclassified to net earnings, net of tax — 461 461 Other comprehensive earnings (loss), net of tax (2,274 ) 461 (1,813 ) Balances, June 30, 2016 (16,320 ) (39,341 ) (55,661 ) Other comprehensive loss before reclassifications (585 ) — (585 ) Amounts reclassified to net earnings, net of tax — 460 — 460 Other comprehensive earnings (loss), net of tax (585 ) 460 (125 ) Balances, September 30, 2016 (16,905 ) (38,881 ) (55,786 ) Balances, March 31, 2015 $ (14,154 ) $ (52,232 ) $ (66,386 ) Other comprehensive earnings before reclassifications 2,307 225 2,532 Amounts reclassified to net earnings, net of tax — 1,000 1,000 Other comprehensive earnings, net of tax 2,307 1,225 3,532 Balances, June 30, 2015 (11,847 ) (51,007 ) (62,854 ) Other comprehensive earnings before reclassifications (1,664 ) 4,461 2,797 Amounts reclassified to net earnings, net of tax — 1,000 1,000 Other comprehensive earnings, net of tax (1,664 ) 5,461 3,797 Balances, September 30, 2015 (13,511 ) (45,546 ) (59,057 )</t>
  </si>
  <si>
    <t>Pretax Amounts by Component, Reclassified from Accumulated Other Comprehensive Loss to Earnings</t>
  </si>
  <si>
    <t>The following table sets forth amounts by component, reclassified from accumulated other comprehensive loss to earnings for the three months and six months ended September 30, 2016 and 2015 : Three Months Ended September 30, Six Months Ended September 30, 2016 2015 2016 2015 Pension and postretirement plans (*) : Actuarial loss $ 627 $ 961 $ 1,255 $ 1,923 Amortization of prior service cost (167 ) 39 (334 ) 77 Amounts reclassified from accumulated other comprehensive losses to net earnings $ 460 $ 1,000 $ 921 $ 2,000 (*) Amounts are included in net periodic benefit costs for pension and postretirement plans. See Note 13 "Pension and Postretirement Benefits" to the "Notes to Condensed Consolidated Financial Statements" for further information.</t>
  </si>
  <si>
    <t>Sale of Receivables (Tables)</t>
  </si>
  <si>
    <t>Summary of the Company’s Accounts Receivable Securitization Information</t>
  </si>
  <si>
    <t>The following table summarizes the Company’s accounts receivable securitization information as of the dates shown: September 30, March 31, 2016 2015 2016 Receivables outstanding in facility $ 95,030 $ 101,723 $ 188,764 Beneficial interest $ 29,371 $ 21,792 $ 40,368 Servicing liability $ — $ 29 $ 58 Cash proceeds for the three months ended June 30: Cash purchase price $ 246,235 $ 201,161 $ 585,648 Deferred purchase price 113,509 81,181 233,753 Service fees 286 298 553 Total $ 360,030 $ 282,640 $ 819,954</t>
  </si>
  <si>
    <t>Fair Value Measurements (Tables)</t>
  </si>
  <si>
    <t>Fair Value, Long-term Debt</t>
  </si>
  <si>
    <t>The carrying value and estimated fair value of the Company's Long-Term Debt are shown in the table below. September 30, 2016 September 30, 2015 March 31, 2016 Carrying value $ 911,930 $ 937,316 $ 920,444 Estimated fair value 803,924 820,783 753,038</t>
  </si>
  <si>
    <t>Fair Value, Assets and Liabilities Measured on Recurring and Nonrecurring Basis</t>
  </si>
  <si>
    <t>The following table summarizes the items measured at fair value on a recurring basis: September 30, 2016 September 30, 2015 March 31, 2016 Total Assets / Total Assets / Total Assets / Liabilities Liabilities Liabilities Level 2 Level 3 at Fair Value Level 2 Level 3 at Fair Value Level 2 Level 3 at Fair Value Assets Securitized beneficial interests $ — $ 29,371 $ 29,371 $ — $ 21,792 $ 21,792 $ — $ 40,368 $ 40,368 Total Assets $ — $ 29,371 $ 29,371 $ — $ 21,792 $ 21,792 $ — $ 40,368 $ 40,368 Liabilities Guarantees $ — $ 4,467 $ 4,467 $ — $ 4,865 $ 4,865 $ — $ 7,350 $ 7,350 Total liabilities $ — $ 4,467 $ 4,467 $ — $ 4,865 $ 4,865 $ — $ 7,350 $ 7,350</t>
  </si>
  <si>
    <t>Fair Value, Assets Measured on Recurring Basis, Unobservable Input Reconciliation</t>
  </si>
  <si>
    <t>The following tables present the changes in Level 3 instruments measured on a recurring basis: Three Months Ended September 30, 2016 Six Months Ended September 30, 2016 Securitized Beneficial Interests Guarantees Securitized Beneficial Interests Guarantees Beginning Balance $ 14,681 $ 5,891 $ 40,368 $ 7,350 Issuances of guarantees/sales of receivables 41,651 3,122 102,856 4,125 Settlements (26,093 ) (4,518 ) (112,727 ) (6,980 ) Losses recognized in earnings (868 ) (28 ) (1,126 ) (28 ) Ending Balance September 30, 2016 $ 29,371 $ 4,467 $ 29,371 $ 4,467 Three Months Ended September 30, 2015 Six Months Ended September 30, 2015 Securitized Beneficial Interest Guarantees Securitized Beneficial Interest Guarantees Beginning Balance $ 23,256 $ 7,723 $ 40,712 $ 8,650 Issuances of guarantees/sales of receivables 35,986 1,812 69,767 6,369 Settlements (36,794 ) (3,762 ) (87,960 ) (9,246 ) Losses recognized in earnings (656 ) (908 ) (727 ) (908 ) Ending Balance September 30, 2015 $ 21,792 $ 4,865 $ 21,792 $ 4,865</t>
  </si>
  <si>
    <t>Fair Value Measurements, Recurring and Nonrecurring, Valuation Techniques</t>
  </si>
  <si>
    <t>The following table summarizes significant unobservable inputs and the valuation techniques thereof at September 30, 2016 : Fair Value at September 30, 2016 Unobservable Input Range (Weighted Average) Securitized Beneficial Interests $ 29,371 Discounted Cash Flow Discount Rate 3.83 % Payment Speed 61 days Tobacco Supplier Guarantees $ 918 Historical Loss Historical Loss 9.90% to 15.92% Tobacco Supplier Guarantees $ 3,549 Discounted Cash Flow Market Interest Rate 16.50% to 24.75%</t>
  </si>
  <si>
    <t>Related Party Transactions (Tables)</t>
  </si>
  <si>
    <t>Schedule of Related Party Transactions</t>
  </si>
  <si>
    <t>The following is a summary of balances and transactions with related parties of the Company: September 30, 2016 September 30, 2015 March 31, 2016 Balances: Accounts receivable, related parties $ 8,965 $ 8,489 $ 1,920 Due to related parties 17,357 44,121 20,490 Three Months Ended September 30, Six Months Ended September 30, 2016 2015 2016 2015 Transactions: Sales $ 21,674 $ 7,947 $ 38,920 $ 15,510 Purchases 17,496 56,480 27,544 79,131</t>
  </si>
  <si>
    <t>Restatement of Previously Reported Financial Information (Tables)</t>
  </si>
  <si>
    <t>Schedule of Error Corrections and Prior Period Adjustments</t>
  </si>
  <si>
    <t>As described in Note 1, “Basis of Presentation and Significant Accounting Policies” to the “Notes to Condensed Consolidated Financial Statements,” the Company identified and corrected certain misstatements relating to prior years’ consolidated financial statements that impact the September 30, 2015 condensed consolidated financial statements. In addition, the Company adopted new accounting guidance related to the classification of debt issuance costs on a retrospective basis that also impacts the September 30, 2015 condensed consolidated financial statements. The impact of these changes on selected financial amounts within the accompanying condensed consolidated financial statements are summarized below: Condensed Consolidated Statements of Operations Three Months Ended September 30, 2015 (in thousands) As Previously Reported Inventory and Tax Adjustments Reclassifications Adoption of New Accounting Guidance As Restated Cost of goods and services sold $ 360,615 $ (636 ) $ — $ — $ 359,979 Gross profit 54,238 636 — — 54,874 Operating income 25,647 636 — — 26,283 Income (loss) before income taxes and other items (1,861 ) 636 — — (1,225 ) Net loss (21,759 ) 636 — — (21,123 ) Net loss attributable to Alliance One International, Inc. (21,701 ) 636 — — (21,065 ) Condensed Consolidated Statements of Operations Six Months Ended September 30, 2015 (in thousands) As Previously Reported Inventory and Tax Adjustments Reclassifications Adoption of New Accounting Guidance As Restated Cost of goods and services sold $ 597,500 $ (636 ) $ — $ — $ 596,864 Gross profit 83,635 636 — — 84,271 Operating income 22,742 636 — — 23,378 Income (loss) before income taxes and other items (31,165 ) 636 — — (30,529 ) Net loss (47,716 ) 636 — — (47,080 ) Net loss attributable to Alliance One International, Inc. (47,651 ) 636 — — (47,015 ) 21. RESTATEMENT OF PREVIOUSLY REPORTED FINANCIAL INFORMATION (Continued) Condensed Consolidated Balance Sheet as of September 30, 2015 (in thousands) As Previously Reported Inventory and Tax Adjustments Reclassifications Adoption of New Accounting Guidance As Restated Total current assets $ 1,559,974 $ (2,568 ) $ 11,808 $ — $ 1,569,214 Total non-current assets 155,302 — — (10,810 ) 144,492 Total assets 1,947,690 (2,568 ) 11,808 (10,810 ) 1,946,120 Non-current liabilities 1,000,546 — 11,808 (10,810 ) 1,001,544 Total equity 158,499 (2,568 ) — — 155,931 Total liabilities and equity 1,947,690 (2,568 ) 11,808 (10,810 ) 1,946,120 Statement of Consolidated Stockholders' Equity (in thousands) As Previously Reported Inventory and Tax Adjustments Reclassifications Adoption of New Accounting Guidance As Restated Retained Deficit at March 31, 2015 $ (208,184 ) $ (3,204 ) $ — $ — $ (211,388 ) Net loss (47,651 ) 636 — — (47,015 ) Retained Deficit at September 30, 2015 (255,835 ) (2,568 ) — — (258,403 ) Consolidated Balance Sheet as of March 31, 2016 (in thousands) As Previously Reported Inventory and Tax Adjustments Reclassifications Adoption of New Accounting Guidance As Restated Total non-current assets $ 210,190 $ — $ — $ (9,875 ) $ 200,315 Total assets 1,978,073 — — (9,875 ) 1,968,198 Non-current liabilities 1,028,575 — — (9,875 ) 1,018,700 Total liabilities and equity 1,978,073 — — (9,875 ) 1,968,198</t>
  </si>
  <si>
    <t>Basis of Presentation and Significant Accounting Policies (Details) - USD ($)</t>
  </si>
  <si>
    <t>Dec. 31, 2007</t>
  </si>
  <si>
    <t>Subsidiary, Sale of Stock [Line Items]</t>
  </si>
  <si>
    <t>Amounts outstanding under guarantee</t>
  </si>
  <si>
    <t>Value added tax expense</t>
  </si>
  <si>
    <t>MTC</t>
  </si>
  <si>
    <t>Investment, cost method</t>
  </si>
  <si>
    <t>Basis of Presentation and Significant Accounting Policies Restatement of Previously Reported Financial Information (Details) - USD ($) $ in Thousands</t>
  </si>
  <si>
    <t>Jun. 30, 2015</t>
  </si>
  <si>
    <t>Mar. 31, 2015</t>
  </si>
  <si>
    <t>Error Corrections and Prior Period Adjustments Restatement [Line Items]</t>
  </si>
  <si>
    <t>Restatement Adjustment | Adjustment For Accounting Errors</t>
  </si>
  <si>
    <t>Cost of goods sold</t>
  </si>
  <si>
    <t>Recoverable income tax</t>
  </si>
  <si>
    <t>Basis of Presentation and Significant Accounting Policies Debt Issuance Cost Reclassification (Details) - Accounting Standards Update 2015-03 - USD ($) $ in Thousands</t>
  </si>
  <si>
    <t>Long-term Debt</t>
  </si>
  <si>
    <t>New Accounting Pronouncements or Change in Accounting Principle [Line Items]</t>
  </si>
  <si>
    <t>Debt issuance costs</t>
  </si>
  <si>
    <t>Income Taxes Accounting for Uncertainty in Income Taxes (Details) $ in Thousands</t>
  </si>
  <si>
    <t>Sep. 30, 2016USD ($)</t>
  </si>
  <si>
    <t>Significant Change in Unrecognized Tax Benefits is Reasonably Possible [Line Items]</t>
  </si>
  <si>
    <t>Unrecognized tax benefits</t>
  </si>
  <si>
    <t>Unrecognized tax benefits, interest on income taxes accrued</t>
  </si>
  <si>
    <t>Unrecognized tax benefits, income tax penalties accrued</t>
  </si>
  <si>
    <t>State and Local Jurisdiction | Minimum</t>
  </si>
  <si>
    <t>Income tax examination, open tax years</t>
  </si>
  <si>
    <t>3 years</t>
  </si>
  <si>
    <t>State and Local Jurisdiction | Maximum</t>
  </si>
  <si>
    <t>6 years</t>
  </si>
  <si>
    <t>Non-U.S | Minimum</t>
  </si>
  <si>
    <t>Non-U.S | Maximum</t>
  </si>
  <si>
    <t>Income Taxes Income Tax Provision (Details) - USD ($) $ in Thousands</t>
  </si>
  <si>
    <t>Effective income tax rate</t>
  </si>
  <si>
    <t>0.50%</t>
  </si>
  <si>
    <t>(64.50%)</t>
  </si>
  <si>
    <t>Permanent items</t>
  </si>
  <si>
    <t>Effective income tax rate reconciliation, adjustment</t>
  </si>
  <si>
    <t>(5.80%)</t>
  </si>
  <si>
    <t>(34.10%)</t>
  </si>
  <si>
    <t>Guarantees (Details) - USD ($)</t>
  </si>
  <si>
    <t>Guarantor Obligations [Line Items]</t>
  </si>
  <si>
    <t>Amounts guaranteed (not to exceed)</t>
  </si>
  <si>
    <t>Fair value of guarantees</t>
  </si>
  <si>
    <t>Number of years, before expiring guarantees</t>
  </si>
  <si>
    <t>1 year</t>
  </si>
  <si>
    <t>Financial Guarantee</t>
  </si>
  <si>
    <t>Restructuring and Asset Impairment Charges Narrative (Details) - USD ($) $ in Thousands</t>
  </si>
  <si>
    <t>Restructuring Cost and Reserve [Line Items]</t>
  </si>
  <si>
    <t>Severance charges (recoveries)</t>
  </si>
  <si>
    <t>Other cash charges</t>
  </si>
  <si>
    <t>Asset impairment charges</t>
  </si>
  <si>
    <t>Global Restructuring Plan</t>
  </si>
  <si>
    <t>Restructuring and Asset Impairment Charges (Details) - USD ($) $ in Thousands</t>
  </si>
  <si>
    <t>Restructuring Reserve [Roll Forward]</t>
  </si>
  <si>
    <t>Beginning balance</t>
  </si>
  <si>
    <t>Total period charges (recoveries)</t>
  </si>
  <si>
    <t>Payments through September 30</t>
  </si>
  <si>
    <t>Ending balance September 30</t>
  </si>
  <si>
    <t>Asset impairment and other non-cash charges</t>
  </si>
  <si>
    <t>Total restructuring charges (recoveries) for the period</t>
  </si>
  <si>
    <t>Restructuring and Asset Impairment Charges Employee Separation and Other Cash Charges (Details) - USD ($) $ in Thousands</t>
  </si>
  <si>
    <t>Period charges</t>
  </si>
  <si>
    <t>North America</t>
  </si>
  <si>
    <t>Other Regions</t>
  </si>
  <si>
    <t>Goodwill and Intangibles Asset Rollforward (Details) - USD ($) $ in Thousands</t>
  </si>
  <si>
    <t>Jun. 30, 2016</t>
  </si>
  <si>
    <t>Goodwill and Intangible Assets [Line Items]</t>
  </si>
  <si>
    <t>[1]</t>
  </si>
  <si>
    <t>Gross balance</t>
  </si>
  <si>
    <t>Amortizable Intangibles, Accumulated amortization</t>
  </si>
  <si>
    <t>Goodwill, Acquired During Period</t>
  </si>
  <si>
    <t>Finite-lived Intangible Assets [Roll Forward]</t>
  </si>
  <si>
    <t>Net balance</t>
  </si>
  <si>
    <t>Additions</t>
  </si>
  <si>
    <t>Amortization expense</t>
  </si>
  <si>
    <t>Customer Relationships Intangible</t>
  </si>
  <si>
    <t>Weighted average remaining useful life in years</t>
  </si>
  <si>
    <t>12 years 6 months</t>
  </si>
  <si>
    <t>Amortizable Intangibles, Gross carrying amount</t>
  </si>
  <si>
    <t>Production and Supply Contract Intangibles</t>
  </si>
  <si>
    <t>4 years 3 months</t>
  </si>
  <si>
    <t>Internally Developed Software Intangible</t>
  </si>
  <si>
    <t>0 years</t>
  </si>
  <si>
    <t>Goodwill of $2,794 relates to the North America segment and $13,669 relates to the Other Regions segment.</t>
  </si>
  <si>
    <t>Goodwill and Intangibles Estimated Intangible Asset Amortization Expense (Details) $ in Thousands</t>
  </si>
  <si>
    <t>Finite-Lived Intangible Assets [Line Items]</t>
  </si>
  <si>
    <t>October 1, 2016 through March 31, 2017</t>
  </si>
  <si>
    <t>Later</t>
  </si>
  <si>
    <t>Amortizable Intangibles, Net</t>
  </si>
  <si>
    <t>Estimated amortization expense for the internally developed software is based on costs accumulated as of September 30, 2016. These estimates will change as new costs are incurred and until the software is placed into service in all locations.</t>
  </si>
  <si>
    <t>Variable Interest Entities Nonconsolidated VIEs (Details) $ in Thousands</t>
  </si>
  <si>
    <t>Sep. 30, 2016USD ($)joint_venture</t>
  </si>
  <si>
    <t>Mar. 31, 2016USD ($)</t>
  </si>
  <si>
    <t>Sep. 30, 2015USD ($)</t>
  </si>
  <si>
    <t>Variable Interest Entity [Line Items]</t>
  </si>
  <si>
    <t>Investment in joint ventures</t>
  </si>
  <si>
    <t>Advances to joint ventures</t>
  </si>
  <si>
    <t>Corporate Joint Venture</t>
  </si>
  <si>
    <t>Number of joint ventures | joint_venture</t>
  </si>
  <si>
    <t>Number of joint ventures, borrowings guaranteed by company | joint_venture</t>
  </si>
  <si>
    <t>Number of joint venture, maximum loss exposure | joint_venture</t>
  </si>
  <si>
    <t>Joint venture, maximum loss exposure</t>
  </si>
  <si>
    <t>Segment Information Analysis of Segment Information (Details) $ in Thousands</t>
  </si>
  <si>
    <t>Sep. 30, 2016USD ($)country</t>
  </si>
  <si>
    <t>Segment Reporting Information [Line Items]</t>
  </si>
  <si>
    <t>Number of countries, tobacco is purchased in (more than 35) | country</t>
  </si>
  <si>
    <t>Number of countries, tobacco is shipped to | country</t>
  </si>
  <si>
    <t>Interest expense</t>
  </si>
  <si>
    <t>Segment assets</t>
  </si>
  <si>
    <t>Earnings Per Share (Details) - USD ($) $ / shares in Units, shares in Thousands, $ in Thousands</t>
  </si>
  <si>
    <t>Earnings Per Share, Basic, by Common Class, Including Two Class Method [Line Items]</t>
  </si>
  <si>
    <t>Common shares, owned by subsidiary (in shares)</t>
  </si>
  <si>
    <t>Weighted average number of shares outstanding (in shares)</t>
  </si>
  <si>
    <t>BASIC LOSS PER SHARE (usd per share)</t>
  </si>
  <si>
    <t>Plus: Restricted shares issued and shares applicable to stock options and restricted stock units, net of shares assumed to be purchased from proceeds at average market price (in shares)</t>
  </si>
  <si>
    <t>Adjusted weighted average number of common shares outstanding (in shares)</t>
  </si>
  <si>
    <t>DILUTED LOSS PER SHARE (usd per share)</t>
  </si>
  <si>
    <t>Stock Options</t>
  </si>
  <si>
    <t>Antidilutive securities excluded from computation of earnings per share, amount (in shares)</t>
  </si>
  <si>
    <t>Weighted average exercise price, antidilutive shares (usd per share)</t>
  </si>
  <si>
    <t>All outstanding restricted shares and shares applicable to stock options and restricted stock units are excluded because their inclusion would have an antidilutive effect on the loss per share.</t>
  </si>
  <si>
    <t>Stock-Based Compensation Stock Option Awards (Details) - USD ($) $ / shares in Units, shares in Thousands, $ in Thousands</t>
  </si>
  <si>
    <t>Aug. 14, 2015</t>
  </si>
  <si>
    <t>Aug. 13, 2015</t>
  </si>
  <si>
    <t>Share-based Compensation Arrangement by Share-based Payment Award [Line Items]</t>
  </si>
  <si>
    <t>Allocated share-based compensation expense</t>
  </si>
  <si>
    <t>Stock-based Awards Payable in Cash</t>
  </si>
  <si>
    <t>Restricted Stock</t>
  </si>
  <si>
    <t>Number granted (in shares)</t>
  </si>
  <si>
    <t>Grant date fair value (usd per share)</t>
  </si>
  <si>
    <t>Restricted Stock Units (RSUs)</t>
  </si>
  <si>
    <t>Award vesting period</t>
  </si>
  <si>
    <t>Exercise price (usd per share)</t>
  </si>
  <si>
    <t>Performance-Based Stock Units</t>
  </si>
  <si>
    <t>Contingencies and Other Information (Details) € in Thousands, $ in Thousands</t>
  </si>
  <si>
    <t>Nov. 11, 2013EUR (€)</t>
  </si>
  <si>
    <t>Apr. 12, 2007EUR (€)</t>
  </si>
  <si>
    <t>Mar. 31, 2013USD ($)</t>
  </si>
  <si>
    <t>Dec. 31, 2005USD ($)</t>
  </si>
  <si>
    <t>Oct. 26, 2007USD ($)</t>
  </si>
  <si>
    <t>Loss Contingencies [Line Items]</t>
  </si>
  <si>
    <t>Amount of federal taxes offset</t>
  </si>
  <si>
    <t>Damages sought, including interest and costs | €</t>
  </si>
  <si>
    <t>Fines related to litigation settlement | €</t>
  </si>
  <si>
    <t>Brazilian State of Parana | Tax Assessment</t>
  </si>
  <si>
    <t>Loss contingency, estimate of possible loss</t>
  </si>
  <si>
    <t>Brazil State of Rio Grande do Sul and the State of Santa Catarina | Tax Assessment</t>
  </si>
  <si>
    <t>IPI Credit Bonus</t>
  </si>
  <si>
    <t>Gain contingency, unrecorded amount</t>
  </si>
  <si>
    <t>Other Income (Expense)</t>
  </si>
  <si>
    <t>Benefit of excise tax</t>
  </si>
  <si>
    <t>Debt Arrangements (Details)</t>
  </si>
  <si>
    <t>Oct. 14, 2016USD ($)</t>
  </si>
  <si>
    <t>Minimum</t>
  </si>
  <si>
    <t>Line of Credit Facility [Line Items]</t>
  </si>
  <si>
    <t>Ratio of EBITDA to fixed charges</t>
  </si>
  <si>
    <t>Senior Notes | Senior Secured $275 Million 8.50% Note | Subsequent Event</t>
  </si>
  <si>
    <t>Debt instrument face amount</t>
  </si>
  <si>
    <t>Stated interest rate</t>
  </si>
  <si>
    <t>8.50%</t>
  </si>
  <si>
    <t>Debt instrument, issue price, percentage</t>
  </si>
  <si>
    <t>99.085%</t>
  </si>
  <si>
    <t>Revolving Credit Facility</t>
  </si>
  <si>
    <t>Amount outstanding</t>
  </si>
  <si>
    <t>Revolving Credit Facility | Subsequent Event</t>
  </si>
  <si>
    <t>Line of credit facility, maximum borrowing capacity</t>
  </si>
  <si>
    <t>Derivative Financial Instruments Foreign Currency Contracts (Details) - USD ($) $ in Thousands</t>
  </si>
  <si>
    <t>Foreign Exchange Contract | Not Designated as Hedging Instrument | Cost of goods and services sold</t>
  </si>
  <si>
    <t>Derivative Instruments, Gain (Loss) [Line Items]</t>
  </si>
  <si>
    <t>Gain (Loss) Recognized in Income</t>
  </si>
  <si>
    <t>Pension and Postretirement Benefits Net Periodic Pension Costs (Details) - USD ($) $ in Thousands</t>
  </si>
  <si>
    <t>Service cost</t>
  </si>
  <si>
    <t>Expected return on plan assets</t>
  </si>
  <si>
    <t>Amortization of prior service cost</t>
  </si>
  <si>
    <t>Actuarial loss</t>
  </si>
  <si>
    <t>Net periodic pension cost (benefit)</t>
  </si>
  <si>
    <t>Pension and Postretirement Benefits Postretirement Health and Life Insurance Benefits (Details) - USD ($) $ in Thousands</t>
  </si>
  <si>
    <t>Defined Benefit Plan Disclosure [Line Items]</t>
  </si>
  <si>
    <t>Contributions by employer</t>
  </si>
  <si>
    <t>Additional contributions to the plans are expected during the rest of current fiscal year</t>
  </si>
  <si>
    <t>Defined Benefit Plan, Change in Benefit Obligation [Roll Forward]</t>
  </si>
  <si>
    <t>Health and Life Insurance Benefit Plans</t>
  </si>
  <si>
    <t>Inventories (Details) - USD ($) $ in Thousands</t>
  </si>
  <si>
    <t>Processed tobacco</t>
  </si>
  <si>
    <t>Unprocessed tobacco</t>
  </si>
  <si>
    <t>Other</t>
  </si>
  <si>
    <t>Inventory total</t>
  </si>
  <si>
    <t>Other Comprehensive Income (Loss) Component of Accumulated Other Comprehensive Loss, Net of Tax (Details) - USD ($) $ in Thousands</t>
  </si>
  <si>
    <t>Accumulated Other Comprehensive Income (Loss) [Roll Forward]</t>
  </si>
  <si>
    <t>Accumulated other comprehensive income (loss), net of tax, beginning balance</t>
  </si>
  <si>
    <t>Other comprehensive loss before reclassifications</t>
  </si>
  <si>
    <t>Amounts reclassified to net earnings, net of tax</t>
  </si>
  <si>
    <t>Accumulated other comprehensive income (loss), net of tax, ending balance</t>
  </si>
  <si>
    <t>Other Comprehensive Income (Loss) Pretax Amounts by Component, Reclassified from Accumulated Other Comprehensive Loss to Earnings (Details) - Reclassification out of Accumulated Other Comprehensive Income - Pensions, Net of Tax - USD ($) $ in Thousands</t>
  </si>
  <si>
    <t>Reclassification Out Of Accumulated Other Comprehensive Income [Line Items]</t>
  </si>
  <si>
    <t>Amounts reclassified from accumulated other comprehensive losses to net earnings</t>
  </si>
  <si>
    <t>Amounts are included in net periodic benefit costs for pension and postretirement plans. See Note 13 "Pension and Postretirement Benefits" to the "Notes to Condensed Consolidated Financial Statements" for further information.</t>
  </si>
  <si>
    <t>Sale of Receivables (Details)</t>
  </si>
  <si>
    <t>12 Months Ended</t>
  </si>
  <si>
    <t>Sep. 30, 2016USD ($)program</t>
  </si>
  <si>
    <t>Apr. 01, 2016USD ($)</t>
  </si>
  <si>
    <t>Derecognized Assets, Securitized or Asset-backed Financing Arrangement Assets [Line Items]</t>
  </si>
  <si>
    <t>Number of accounts receivable securitization programs | program</t>
  </si>
  <si>
    <t>Receivables sold, face value discounted, percentage</t>
  </si>
  <si>
    <t>100.00%</t>
  </si>
  <si>
    <t>Reductions of trade and other receivables due to settlements</t>
  </si>
  <si>
    <t>Receivables outstanding in facility</t>
  </si>
  <si>
    <t>Beneficial interest</t>
  </si>
  <si>
    <t>Servicing liability</t>
  </si>
  <si>
    <t>Cash purchase price</t>
  </si>
  <si>
    <t>Deferred purchase price</t>
  </si>
  <si>
    <t>Service fees</t>
  </si>
  <si>
    <t>Accounts Receivable Securitization, Program One</t>
  </si>
  <si>
    <t>Trade receivables sold, maximum amount</t>
  </si>
  <si>
    <t>Service fee percentage</t>
  </si>
  <si>
    <t>Accounts Receivable Securitization, Program Two</t>
  </si>
  <si>
    <t>Asset Backed Securities Programs Number Three</t>
  </si>
  <si>
    <t>Fair Value Measurements Debt (Details) - USD ($) $ in Thousands</t>
  </si>
  <si>
    <t>Carrying value</t>
  </si>
  <si>
    <t>Fair Value, Balance Sheet Grouping, Financial Statement Captions [Line Items]</t>
  </si>
  <si>
    <t>Estimate of Fair Value</t>
  </si>
  <si>
    <t>Fair Value Measurements Textuals (Details) - USD ($) $ in Thousands</t>
  </si>
  <si>
    <t>Securitized Beneficial Interests</t>
  </si>
  <si>
    <t>Fair Value, Assets and Liabilities Measured on Recurring and Nonrecurring Basis, Valuation Techniques [Line Items]</t>
  </si>
  <si>
    <t>Fair value, assets measured on recurring basis, change in unrealized gain (loss) included in other income</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Measurements Input Hierarchy of Items Measured at Fair Value on a Recurring Basis (Details) - USD ($) $ in Thousands</t>
  </si>
  <si>
    <t>Fair Value, Assets and Liabilities Measured on Recurring and Nonrecurring Basis [Line Items]</t>
  </si>
  <si>
    <t>Securitized beneficial interests</t>
  </si>
  <si>
    <t>Total Assets</t>
  </si>
  <si>
    <t>Total liabilities</t>
  </si>
  <si>
    <t>Total Assets / Liabilities, at Fair Value</t>
  </si>
  <si>
    <t>Fair Value Measurements Reconciliation of Change in Recurring Level 3 Balances (Details) - Fair Value, Measurements, Recurring - USD ($) $ in Thousands</t>
  </si>
  <si>
    <t>Fair Value, Assets Measured on Recurring Basis, Unobservable Input Reconciliation, Calculation [Roll Forward]</t>
  </si>
  <si>
    <t>Beginning Balance</t>
  </si>
  <si>
    <t>Issuances of guarantees/sales of receivables</t>
  </si>
  <si>
    <t>Settlements</t>
  </si>
  <si>
    <t>Losses recognized in earnings</t>
  </si>
  <si>
    <t>Ending Balance</t>
  </si>
  <si>
    <t>Fair Value Measurements Information About Fair Value Measurements Using Significant Unobservable Inputs (Details) $ in Thousands</t>
  </si>
  <si>
    <t>Discounted Cash Flow Valuation Technique | Securitized Beneficial Interests</t>
  </si>
  <si>
    <t>Fair value of unobservable inputs</t>
  </si>
  <si>
    <t>Securitized Market Rate</t>
  </si>
  <si>
    <t>3.83%</t>
  </si>
  <si>
    <t>Payment Speed</t>
  </si>
  <si>
    <t>61 days</t>
  </si>
  <si>
    <t>Discounted Cash Flow Valuation Technique | Tobacco Supplier Guarantees One</t>
  </si>
  <si>
    <t>Discounted Cash Flow Valuation Technique | Minimum | Tobacco Supplier Guarantees One</t>
  </si>
  <si>
    <t>Market Interest Rate</t>
  </si>
  <si>
    <t>16.50%</t>
  </si>
  <si>
    <t>Discounted Cash Flow Valuation Technique | Maximum | Tobacco Supplier Guarantees One</t>
  </si>
  <si>
    <t>24.75%</t>
  </si>
  <si>
    <t>Historical Loss Valuation Technique | Tobacco Supplier Guarantees One</t>
  </si>
  <si>
    <t>Historical Loss Valuation Technique | Minimum | Tobacco Supplier Guarantees One</t>
  </si>
  <si>
    <t>Fair Value Inputs, Loss Severity</t>
  </si>
  <si>
    <t>9.90%</t>
  </si>
  <si>
    <t>Historical Loss Valuation Technique | Maximum | Tobacco Supplier Guarantees One</t>
  </si>
  <si>
    <t>15.92%</t>
  </si>
  <si>
    <t>Related Party Transactions (Details) - USD ($) $ in Thousands</t>
  </si>
  <si>
    <t>Sales</t>
  </si>
  <si>
    <t>Purchases</t>
  </si>
  <si>
    <t>Investee Companies (Details) - USD ($) $ in Thousands</t>
  </si>
  <si>
    <t>Mar. 26, 2014</t>
  </si>
  <si>
    <t>Alliance One Industries India Private Ltd.</t>
  </si>
  <si>
    <t>Schedule of Equity Method Investments [Line Items]</t>
  </si>
  <si>
    <t>Equity method investment, ownership percentage</t>
  </si>
  <si>
    <t>49.00%</t>
  </si>
  <si>
    <t>Siam Tobacco Export Company</t>
  </si>
  <si>
    <t>Adams International Ltd.</t>
  </si>
  <si>
    <t>Oryantal Tutun Paketleme</t>
  </si>
  <si>
    <t>50.00%</t>
  </si>
  <si>
    <t>China Brasil Tobacos Exportadora SA</t>
  </si>
  <si>
    <t>Equity method investment, ownership percentage sold</t>
  </si>
  <si>
    <t>51.00%</t>
  </si>
  <si>
    <t>Basis difference for CBT</t>
  </si>
  <si>
    <t>Purilum LLC</t>
  </si>
  <si>
    <t>Minimum | China Brasil Tobacos Exportadora SA</t>
  </si>
  <si>
    <t>Assets and liabilities estimated useful lives</t>
  </si>
  <si>
    <t>Maximum | China Brasil Tobacos Exportadora SA</t>
  </si>
  <si>
    <t>10 years</t>
  </si>
  <si>
    <t>Subsequent Event (Details) - Subsequent Event</t>
  </si>
  <si>
    <t>Subsequent Event [Line Items]</t>
  </si>
  <si>
    <t>Cash dominion period</t>
  </si>
  <si>
    <t>30 days</t>
  </si>
  <si>
    <t>Fixed covenant ratio</t>
  </si>
  <si>
    <t>Senior Secured $275 Million 8.50% Note | Senior Notes</t>
  </si>
  <si>
    <t>Debt instrument, maximum allowed pledged voting capital stock</t>
  </si>
  <si>
    <t>65.00%</t>
  </si>
  <si>
    <t>Debt instrument, maximum allowed pledged non-voting capital stock</t>
  </si>
  <si>
    <t>Debt instrument redemption price percent</t>
  </si>
  <si>
    <t>101.00%</t>
  </si>
  <si>
    <t>Line of credit facility, excess borrowing capacity percent</t>
  </si>
  <si>
    <t>25.00%</t>
  </si>
  <si>
    <t>Allowed additional borrowing</t>
  </si>
  <si>
    <t>Percent of accounts receivable borrowing base</t>
  </si>
  <si>
    <t>85.00%</t>
  </si>
  <si>
    <t>Percent of liquidation value</t>
  </si>
  <si>
    <t>Percent of borrowing base</t>
  </si>
  <si>
    <t>Borrowing base deduction and customary reserves</t>
  </si>
  <si>
    <t>Maximum allowed unrestricted cash and cash equivalents</t>
  </si>
  <si>
    <t>Unused commitment fee percentage</t>
  </si>
  <si>
    <t>Maximum cash and cash equivalent over seven day period to trigger mandatory prepayments</t>
  </si>
  <si>
    <t>Excess borrowing ability</t>
  </si>
  <si>
    <t>Excess borrowing ability for fixed charge coverage ratio</t>
  </si>
  <si>
    <t>Excess borrowing ability for fixed charge coverage ratio, percent</t>
  </si>
  <si>
    <t>20.00%</t>
  </si>
  <si>
    <t>Financial covenant threshold</t>
  </si>
  <si>
    <t>London Interbank Offered Rate (LIBOR) | Revolving Credit Facility</t>
  </si>
  <si>
    <t>Basis spread on variable rate</t>
  </si>
  <si>
    <t>250.00%</t>
  </si>
  <si>
    <t>Base Rate | Revolving Credit Facility</t>
  </si>
  <si>
    <t>150.00%</t>
  </si>
  <si>
    <t>Minimum | Revolving Credit Facility</t>
  </si>
  <si>
    <t>37.50%</t>
  </si>
  <si>
    <t>Maximum | Revolving Credit Facility</t>
  </si>
  <si>
    <t>Restatement of Previously Reported Financial Information (Details) - USD ($) $ in Thousands</t>
  </si>
  <si>
    <t>Income (loss) before income taxes and other items</t>
  </si>
  <si>
    <t>Total non-current assets</t>
  </si>
  <si>
    <t>Non-current liabilities</t>
  </si>
  <si>
    <t>Total liabilities and equity</t>
  </si>
  <si>
    <t>Accounting Standards Update 2015-03</t>
  </si>
  <si>
    <t>As Previously Reported</t>
  </si>
  <si>
    <t>Restatement Adjustment | Inventory and Tax Adjustments</t>
  </si>
  <si>
    <t>Restatement Adjustment | Reclassific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939930</v>
      </c>
    </row>
    <row spans="1:3" r="9">
      <c t="s" s="4" r="A9">
        <v>14</v>
      </c>
      <c t="s" s="4" r="B9">
        <v>15</v>
      </c>
    </row>
    <row spans="1:3" r="10">
      <c t="s" s="4" r="A10">
        <v>16</v>
      </c>
      <c t="n" s="6" r="C10">
        <v>8941875</v>
      </c>
    </row>
    <row spans="1:3" r="11">
      <c t="s" s="4" r="A11">
        <v>17</v>
      </c>
      <c t="s" s="4" r="B11">
        <v>18</v>
      </c>
    </row>
    <row spans="1:3" r="12">
      <c t="s" s="4" r="A12">
        <v>19</v>
      </c>
      <c t="n" s="6" r="B12">
        <v>2017</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89423</v>
      </c>
      <c t="n" s="7" r="C4">
        <v>414853</v>
      </c>
      <c t="n" s="7" r="D4">
        <v>650524</v>
      </c>
      <c t="n" s="7" r="E4">
        <v>681135</v>
      </c>
    </row>
    <row spans="1:5" r="5">
      <c t="s" s="4" r="A5">
        <v>27</v>
      </c>
      <c t="n" s="6" r="B5">
        <v>339142</v>
      </c>
      <c t="n" s="6" r="C5">
        <v>359979</v>
      </c>
      <c t="n" s="6" r="D5">
        <v>566192</v>
      </c>
      <c t="n" s="6" r="E5">
        <v>596864</v>
      </c>
    </row>
    <row spans="1:5" r="6">
      <c t="s" s="4" r="A6">
        <v>28</v>
      </c>
      <c t="n" s="6" r="B6">
        <v>50281</v>
      </c>
      <c t="n" s="6" r="C6">
        <v>54874</v>
      </c>
      <c t="n" s="6" r="D6">
        <v>84332</v>
      </c>
      <c t="n" s="6" r="E6">
        <v>84271</v>
      </c>
    </row>
    <row spans="1:5" r="7">
      <c t="s" s="4" r="A7">
        <v>29</v>
      </c>
      <c t="n" s="6" r="B7">
        <v>33362</v>
      </c>
      <c t="n" s="6" r="C7">
        <v>27948</v>
      </c>
      <c t="n" s="6" r="D7">
        <v>72167</v>
      </c>
      <c t="n" s="6" r="E7">
        <v>57862</v>
      </c>
    </row>
    <row spans="1:5" r="8">
      <c t="s" s="4" r="A8">
        <v>30</v>
      </c>
      <c t="n" s="6" r="B8">
        <v>2104</v>
      </c>
      <c t="n" s="6" r="C8">
        <v>-1029</v>
      </c>
      <c t="n" s="6" r="D8">
        <v>1624</v>
      </c>
      <c t="n" s="6" r="E8">
        <v>-469</v>
      </c>
    </row>
    <row spans="1:5" r="9">
      <c t="s" s="4" r="A9">
        <v>31</v>
      </c>
      <c t="n" s="6" r="B9">
        <v>577</v>
      </c>
      <c t="n" s="6" r="C9">
        <v>-386</v>
      </c>
      <c t="n" s="6" r="D9">
        <v>619</v>
      </c>
      <c t="n" s="6" r="E9">
        <v>2562</v>
      </c>
    </row>
    <row spans="1:5" r="10">
      <c t="s" s="4" r="A10">
        <v>32</v>
      </c>
      <c t="n" s="6" r="B10">
        <v>18446</v>
      </c>
      <c t="n" s="6" r="C10">
        <v>26283</v>
      </c>
      <c t="n" s="6" r="D10">
        <v>13170</v>
      </c>
      <c t="n" s="6" r="E10">
        <v>23378</v>
      </c>
    </row>
    <row spans="1:5" r="11">
      <c t="s" s="4" r="A11">
        <v>33</v>
      </c>
      <c t="n" s="6" r="B11">
        <v>31904</v>
      </c>
      <c t="n" s="6" r="C11">
        <v>28782</v>
      </c>
      <c t="n" s="6" r="D11">
        <v>62507</v>
      </c>
      <c t="n" s="6" r="E11">
        <v>56555</v>
      </c>
    </row>
    <row spans="1:5" r="12">
      <c t="s" s="4" r="A12">
        <v>34</v>
      </c>
      <c t="n" s="6" r="B12">
        <v>2204</v>
      </c>
      <c t="n" s="6" r="C12">
        <v>1274</v>
      </c>
      <c t="n" s="6" r="D12">
        <v>4042</v>
      </c>
      <c t="n" s="6" r="E12">
        <v>2648</v>
      </c>
    </row>
    <row spans="1:5" r="13">
      <c t="s" s="4" r="A13">
        <v>35</v>
      </c>
      <c t="n" s="6" r="B13">
        <v>-11254</v>
      </c>
      <c t="n" s="6" r="C13">
        <v>-1225</v>
      </c>
      <c t="n" s="6" r="D13">
        <v>-45295</v>
      </c>
      <c t="n" s="6" r="E13">
        <v>-30529</v>
      </c>
    </row>
    <row spans="1:5" r="14">
      <c t="s" s="4" r="A14">
        <v>36</v>
      </c>
      <c t="n" s="6" r="B14">
        <v>3627</v>
      </c>
      <c t="n" s="6" r="C14">
        <v>22902</v>
      </c>
      <c t="n" s="6" r="D14">
        <v>-204</v>
      </c>
      <c t="n" s="6" r="E14">
        <v>19687</v>
      </c>
    </row>
    <row spans="1:5" r="15">
      <c t="s" s="4" r="A15">
        <v>37</v>
      </c>
      <c t="n" s="6" r="B15">
        <v>-732</v>
      </c>
      <c t="n" s="6" r="C15">
        <v>3004</v>
      </c>
      <c t="n" s="6" r="D15">
        <v>-2061</v>
      </c>
      <c t="n" s="6" r="E15">
        <v>3136</v>
      </c>
    </row>
    <row spans="1:5" r="16">
      <c t="s" s="4" r="A16">
        <v>38</v>
      </c>
      <c t="n" s="6" r="B16">
        <v>-15613</v>
      </c>
      <c t="n" s="6" r="C16">
        <v>-21123</v>
      </c>
      <c t="n" s="6" r="D16">
        <v>-47152</v>
      </c>
      <c t="n" s="6" r="E16">
        <v>-47080</v>
      </c>
    </row>
    <row spans="1:5" r="17">
      <c t="s" s="4" r="A17">
        <v>39</v>
      </c>
      <c t="n" s="6" r="B17">
        <v>44</v>
      </c>
      <c t="n" s="6" r="C17">
        <v>-58</v>
      </c>
      <c t="n" s="6" r="D17">
        <v>11</v>
      </c>
      <c t="n" s="6" r="E17">
        <v>-65</v>
      </c>
    </row>
    <row spans="1:5" r="18">
      <c t="s" s="4" r="A18">
        <v>40</v>
      </c>
      <c t="n" s="7" r="B18">
        <v>-15657</v>
      </c>
      <c t="n" s="7" r="C18">
        <v>-21065</v>
      </c>
      <c t="n" s="7" r="D18">
        <v>-47163</v>
      </c>
      <c t="n" s="7" r="E18">
        <v>-47015</v>
      </c>
    </row>
    <row spans="1:5" r="19">
      <c t="s" s="3" r="A19">
        <v>41</v>
      </c>
    </row>
    <row spans="1:5" r="20">
      <c t="s" s="4" r="A20">
        <v>42</v>
      </c>
      <c t="n" s="8" r="B20">
        <v>-1.75</v>
      </c>
      <c t="n" s="8" r="C20">
        <v>-2.37</v>
      </c>
      <c t="n" s="8" r="D20">
        <v>-5.29</v>
      </c>
      <c t="n" s="8" r="E20">
        <v>-5.3</v>
      </c>
    </row>
    <row spans="1:5" r="21">
      <c t="s" s="4" r="A21">
        <v>43</v>
      </c>
      <c t="n" s="8" r="B21">
        <v>-1.75</v>
      </c>
      <c t="n" s="8" r="C21">
        <v>-2.37</v>
      </c>
      <c t="n" s="8" r="D21">
        <v>-5.29</v>
      </c>
      <c t="n" s="8" r="E21">
        <v>-5.3</v>
      </c>
    </row>
    <row spans="1:5" r="22">
      <c t="s" s="3" r="A22">
        <v>44</v>
      </c>
    </row>
    <row spans="1:5" r="23">
      <c t="s" s="4" r="A23">
        <v>45</v>
      </c>
      <c t="n" s="6" r="B23">
        <v>8923</v>
      </c>
      <c t="n" s="6" r="C23">
        <v>8883</v>
      </c>
      <c t="n" s="6" r="D23">
        <v>8914</v>
      </c>
      <c t="n" s="6" r="E23">
        <v>8873</v>
      </c>
    </row>
    <row spans="1:5" r="24">
      <c t="s" s="4" r="A24">
        <v>46</v>
      </c>
      <c t="n" s="6" r="B24">
        <v>8923</v>
      </c>
      <c t="n" s="6" r="C24">
        <v>8883</v>
      </c>
      <c t="n" s="6" r="D24">
        <v>8914</v>
      </c>
      <c t="n" s="6" r="E24">
        <v>88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7</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40</v>
      </c>
      <c t="s" s="2" r="B1">
        <v>1</v>
      </c>
    </row>
    <row spans="1:2" r="2">
      <c t="s" s="2" r="B2">
        <v>2</v>
      </c>
    </row>
    <row spans="1:2" r="3">
      <c t="s" s="3" r="A3">
        <v>159</v>
      </c>
    </row>
    <row spans="1:2" r="4">
      <c t="s" s="4" r="A4">
        <v>241</v>
      </c>
      <c t="s" s="4" r="B4">
        <v>242</v>
      </c>
    </row>
    <row spans="1:2" r="5">
      <c t="s" s="4" r="A5">
        <v>243</v>
      </c>
      <c t="s" s="4" r="B5">
        <v>244</v>
      </c>
    </row>
    <row spans="1:2" r="6">
      <c t="s" s="4" r="A6">
        <v>245</v>
      </c>
      <c t="s" s="4" r="B6">
        <v>246</v>
      </c>
    </row>
    <row spans="1:2" r="7">
      <c t="s" s="4" r="A7">
        <v>247</v>
      </c>
      <c t="s" s="4" r="B7">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v>
      </c>
      <c t="s" s="2" r="B1">
        <v>23</v>
      </c>
      <c t="s" s="2" r="D1">
        <v>1</v>
      </c>
    </row>
    <row spans="1:5" r="2">
      <c t="s" s="2" r="B2">
        <v>2</v>
      </c>
      <c t="s" s="2" r="C2">
        <v>24</v>
      </c>
      <c t="s" s="2" r="D2">
        <v>2</v>
      </c>
      <c t="s" s="2" r="E2">
        <v>24</v>
      </c>
    </row>
    <row spans="1:5" r="3">
      <c t="s" s="3" r="A3">
        <v>25</v>
      </c>
    </row>
    <row spans="1:5" r="4">
      <c t="s" s="4" r="A4">
        <v>48</v>
      </c>
      <c t="n" s="7" r="B4">
        <v>3087</v>
      </c>
      <c t="n" s="7" r="C4">
        <v>2383</v>
      </c>
      <c t="n" s="7" r="D4">
        <v>6197</v>
      </c>
      <c t="n" s="7" r="E4">
        <v>46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167</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3" r="A3">
        <v>171</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7</v>
      </c>
      <c t="s" s="2" r="B1">
        <v>1</v>
      </c>
    </row>
    <row spans="1:2" r="2">
      <c t="s" s="2" r="B2">
        <v>2</v>
      </c>
    </row>
    <row spans="1:2" r="3">
      <c t="s" s="3" r="A3">
        <v>17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3</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187</v>
      </c>
    </row>
    <row spans="1:2" r="4">
      <c t="s" s="4" r="A4">
        <v>268</v>
      </c>
      <c t="s" s="4" r="B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0</v>
      </c>
      <c t="s" s="2" r="B1">
        <v>1</v>
      </c>
    </row>
    <row spans="1:2" r="2">
      <c t="s" s="2" r="B2">
        <v>2</v>
      </c>
    </row>
    <row spans="1:2" r="3">
      <c t="s" s="3" r="A3">
        <v>190</v>
      </c>
    </row>
    <row spans="1:2" r="4">
      <c t="s" s="4" r="A4">
        <v>271</v>
      </c>
      <c t="s" s="4" r="B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02</v>
      </c>
    </row>
    <row spans="1:2" r="4">
      <c t="s" s="4" r="A4">
        <v>274</v>
      </c>
      <c t="s" s="4" r="B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6</v>
      </c>
      <c t="s" s="2" r="B1">
        <v>1</v>
      </c>
    </row>
    <row spans="1:2" r="2">
      <c t="s" s="2" r="B2">
        <v>2</v>
      </c>
    </row>
    <row spans="1:2" r="3">
      <c t="s" s="3" r="A3">
        <v>206</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1</v>
      </c>
      <c t="s" s="2" r="B1">
        <v>1</v>
      </c>
    </row>
    <row spans="1:2" r="2">
      <c t="s" s="2" r="B2">
        <v>2</v>
      </c>
    </row>
    <row spans="1:2" r="3">
      <c t="s" s="3" r="A3">
        <v>209</v>
      </c>
    </row>
    <row spans="1:2" r="4">
      <c t="s" s="4" r="A4">
        <v>282</v>
      </c>
      <c t="s" s="4" r="B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3</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3</v>
      </c>
      <c t="s" s="2" r="D1">
        <v>1</v>
      </c>
    </row>
    <row spans="1:5" r="2">
      <c t="s" s="2" r="B2">
        <v>2</v>
      </c>
      <c t="s" s="2" r="C2">
        <v>24</v>
      </c>
      <c t="s" s="2" r="D2">
        <v>2</v>
      </c>
      <c t="s" s="2" r="E2">
        <v>24</v>
      </c>
    </row>
    <row spans="1:5" r="3">
      <c t="s" s="3" r="A3">
        <v>50</v>
      </c>
    </row>
    <row spans="1:5" r="4">
      <c t="s" s="4" r="A4">
        <v>38</v>
      </c>
      <c t="n" s="7" r="B4">
        <v>-15613</v>
      </c>
      <c t="n" s="7" r="C4">
        <v>-21123</v>
      </c>
      <c t="n" s="7" r="D4">
        <v>-47152</v>
      </c>
      <c t="n" s="7" r="E4">
        <v>-47080</v>
      </c>
    </row>
    <row spans="1:5" r="5">
      <c t="s" s="3" r="A5">
        <v>51</v>
      </c>
    </row>
    <row spans="1:5" r="6">
      <c t="s" s="4" r="A6">
        <v>52</v>
      </c>
      <c t="n" s="6" r="B6">
        <v>-585</v>
      </c>
      <c t="n" s="6" r="C6">
        <v>-1664</v>
      </c>
      <c t="n" s="6" r="D6">
        <v>-2859</v>
      </c>
      <c t="n" s="6" r="E6">
        <v>643</v>
      </c>
    </row>
    <row spans="1:5" r="7">
      <c t="s" s="4" r="A7">
        <v>53</v>
      </c>
      <c t="n" s="6" r="B7">
        <v>0</v>
      </c>
      <c t="n" s="6" r="C7">
        <v>4461</v>
      </c>
      <c t="n" s="6" r="D7">
        <v>0</v>
      </c>
      <c t="n" s="6" r="E7">
        <v>4686</v>
      </c>
    </row>
    <row spans="1:5" r="8">
      <c t="s" s="4" r="A8">
        <v>54</v>
      </c>
      <c t="n" s="6" r="B8">
        <v>460</v>
      </c>
      <c t="n" s="6" r="C8">
        <v>1000</v>
      </c>
      <c t="n" s="6" r="D8">
        <v>921</v>
      </c>
      <c t="n" s="6" r="E8">
        <v>2000</v>
      </c>
    </row>
    <row spans="1:5" r="9">
      <c t="s" s="4" r="A9">
        <v>55</v>
      </c>
      <c t="n" s="6" r="B9">
        <v>460</v>
      </c>
      <c t="n" s="6" r="C9">
        <v>5461</v>
      </c>
      <c t="n" s="6" r="D9">
        <v>921</v>
      </c>
      <c t="n" s="6" r="E9">
        <v>6686</v>
      </c>
    </row>
    <row spans="1:5" r="10">
      <c t="s" s="4" r="A10">
        <v>56</v>
      </c>
      <c t="n" s="6" r="B10">
        <v>-125</v>
      </c>
      <c t="n" s="6" r="C10">
        <v>3797</v>
      </c>
      <c t="n" s="6" r="D10">
        <v>-1938</v>
      </c>
      <c t="n" s="6" r="E10">
        <v>7329</v>
      </c>
    </row>
    <row spans="1:5" r="11">
      <c t="s" s="4" r="A11">
        <v>57</v>
      </c>
      <c t="n" s="6" r="B11">
        <v>-15738</v>
      </c>
      <c t="n" s="6" r="C11">
        <v>-17326</v>
      </c>
      <c t="n" s="6" r="D11">
        <v>-49090</v>
      </c>
      <c t="n" s="6" r="E11">
        <v>-39751</v>
      </c>
    </row>
    <row spans="1:5" r="12">
      <c t="s" s="4" r="A12">
        <v>58</v>
      </c>
      <c t="n" s="6" r="B12">
        <v>45</v>
      </c>
      <c t="n" s="6" r="C12">
        <v>-58</v>
      </c>
      <c t="n" s="6" r="D12">
        <v>11</v>
      </c>
      <c t="n" s="6" r="E12">
        <v>-65</v>
      </c>
    </row>
    <row spans="1:5" r="13">
      <c t="s" s="4" r="A13">
        <v>59</v>
      </c>
      <c t="n" s="7" r="B13">
        <v>-15783</v>
      </c>
      <c t="n" s="7" r="C13">
        <v>-17268</v>
      </c>
      <c t="n" s="7" r="D13">
        <v>-49101</v>
      </c>
      <c t="n" s="7" r="E13">
        <v>-39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7</v>
      </c>
    </row>
    <row spans="1:2" r="4">
      <c t="s" s="4" r="A4">
        <v>290</v>
      </c>
      <c t="s" s="4" r="B4">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1</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225</v>
      </c>
    </row>
    <row spans="1:2" r="4">
      <c t="s" s="4" r="A4">
        <v>302</v>
      </c>
      <c t="s" s="4" r="B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4</v>
      </c>
      <c t="s" s="2" r="B1">
        <v>1</v>
      </c>
    </row>
    <row spans="1:2" r="2">
      <c t="s" s="2" r="B2">
        <v>2</v>
      </c>
    </row>
    <row spans="1:2" r="3">
      <c t="s" s="3" r="A3">
        <v>237</v>
      </c>
    </row>
    <row spans="1:2" r="4">
      <c t="s" s="4" r="A4">
        <v>305</v>
      </c>
      <c t="s" s="4" r="B4">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spans="1:7" r="1">
      <c t="s" s="1" r="A1">
        <v>307</v>
      </c>
      <c t="s" s="2" r="B1">
        <v>23</v>
      </c>
      <c t="s" s="2" r="D1">
        <v>1</v>
      </c>
    </row>
    <row spans="1:7" r="2">
      <c t="s" s="2" r="B2">
        <v>2</v>
      </c>
      <c t="s" s="2" r="C2">
        <v>24</v>
      </c>
      <c t="s" s="2" r="D2">
        <v>2</v>
      </c>
      <c t="s" s="2" r="E2">
        <v>24</v>
      </c>
      <c t="s" s="2" r="F2">
        <v>61</v>
      </c>
      <c t="s" s="2" r="G2">
        <v>308</v>
      </c>
    </row>
    <row spans="1:7" r="3">
      <c t="s" s="3" r="A3">
        <v>309</v>
      </c>
    </row>
    <row spans="1:7" r="4">
      <c t="s" s="4" r="A4">
        <v>310</v>
      </c>
      <c t="n" s="7" r="B4">
        <v>89822000</v>
      </c>
      <c t="n" s="7" r="C4">
        <v>133897000</v>
      </c>
      <c t="n" s="7" r="D4">
        <v>89822000</v>
      </c>
      <c t="n" s="7" r="E4">
        <v>133897000</v>
      </c>
      <c t="n" s="7" r="F4">
        <v>107615000</v>
      </c>
    </row>
    <row spans="1:7" r="5">
      <c t="s" s="4" r="A5">
        <v>311</v>
      </c>
      <c t="n" s="7" r="B5">
        <v>6406000</v>
      </c>
      <c t="n" s="7" r="C5">
        <v>2847000</v>
      </c>
      <c t="n" s="7" r="D5">
        <v>12591000</v>
      </c>
      <c t="n" s="7" r="E5">
        <v>8611000</v>
      </c>
    </row>
    <row spans="1:7" r="6">
      <c t="s" s="4" r="A6">
        <v>312</v>
      </c>
    </row>
    <row spans="1:7" r="7">
      <c t="s" s="3" r="A7">
        <v>309</v>
      </c>
    </row>
    <row spans="1:7" r="8">
      <c t="s" s="4" r="A8">
        <v>313</v>
      </c>
      <c t="n" s="7" r="G8">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spans="1:7" r="1">
      <c t="s" s="1" r="A1">
        <v>314</v>
      </c>
      <c t="s" s="2" r="B1">
        <v>23</v>
      </c>
      <c t="s" s="2" r="C1">
        <v>1</v>
      </c>
    </row>
    <row spans="1:7" r="2">
      <c t="s" s="2" r="B2">
        <v>24</v>
      </c>
      <c t="s" s="2" r="C2">
        <v>24</v>
      </c>
      <c t="s" s="2" r="D2">
        <v>2</v>
      </c>
      <c t="s" s="2" r="E2">
        <v>61</v>
      </c>
      <c t="s" s="2" r="F2">
        <v>315</v>
      </c>
      <c t="s" s="2" r="G2">
        <v>316</v>
      </c>
    </row>
    <row spans="1:7" r="3">
      <c t="s" s="3" r="A3">
        <v>317</v>
      </c>
    </row>
    <row spans="1:7" r="4">
      <c t="s" s="4" r="A4">
        <v>67</v>
      </c>
      <c t="n" s="7" r="B4">
        <v>963390</v>
      </c>
      <c t="n" s="7" r="C4">
        <v>963390</v>
      </c>
      <c t="n" s="7" r="D4">
        <v>944012</v>
      </c>
      <c t="n" s="7" r="E4">
        <v>791340</v>
      </c>
    </row>
    <row spans="1:7" r="5">
      <c t="s" s="4" r="A5">
        <v>105</v>
      </c>
      <c t="n" s="6" r="B5">
        <v>-258403</v>
      </c>
      <c t="n" s="6" r="C5">
        <v>-258403</v>
      </c>
      <c t="n" s="6" r="D5">
        <v>-193019</v>
      </c>
      <c t="n" s="6" r="E5">
        <v>-145856</v>
      </c>
      <c t="n" s="7" r="G5">
        <v>-211388</v>
      </c>
    </row>
    <row spans="1:7" r="6">
      <c t="s" s="4" r="A6">
        <v>97</v>
      </c>
      <c t="n" s="6" r="B6">
        <v>95367</v>
      </c>
      <c t="n" s="6" r="C6">
        <v>95367</v>
      </c>
      <c t="n" s="7" r="D6">
        <v>79630</v>
      </c>
      <c t="n" s="7" r="E6">
        <v>81753</v>
      </c>
    </row>
    <row spans="1:7" r="7">
      <c t="s" s="4" r="A7">
        <v>318</v>
      </c>
    </row>
    <row spans="1:7" r="8">
      <c t="s" s="3" r="A8">
        <v>317</v>
      </c>
    </row>
    <row spans="1:7" r="9">
      <c t="s" s="4" r="A9">
        <v>319</v>
      </c>
      <c t="n" s="6" r="B9">
        <v>636</v>
      </c>
      <c t="n" s="6" r="C9">
        <v>636</v>
      </c>
    </row>
    <row spans="1:7" r="10">
      <c t="s" s="4" r="A10">
        <v>67</v>
      </c>
      <c t="n" s="6" r="B10">
        <v>744</v>
      </c>
      <c t="n" s="6" r="C10">
        <v>744</v>
      </c>
    </row>
    <row spans="1:7" r="11">
      <c t="s" s="4" r="A11">
        <v>320</v>
      </c>
      <c t="n" s="6" r="B11">
        <v>1824</v>
      </c>
      <c t="n" s="6" r="C11">
        <v>1824</v>
      </c>
    </row>
    <row spans="1:7" r="12">
      <c t="s" s="4" r="A12">
        <v>105</v>
      </c>
      <c t="n" s="6" r="B12">
        <v>2568</v>
      </c>
      <c t="n" s="6" r="C12">
        <v>2568</v>
      </c>
    </row>
    <row spans="1:7" r="13">
      <c t="s" s="4" r="A13">
        <v>66</v>
      </c>
      <c t="n" s="7" r="B13">
        <v>-11808</v>
      </c>
      <c t="n" s="7" r="C13">
        <v>-11808</v>
      </c>
    </row>
    <row spans="1:7" r="14">
      <c t="s" s="4" r="A14">
        <v>97</v>
      </c>
      <c t="n" s="7" r="F14">
        <v>118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1</v>
      </c>
      <c t="s" s="2" r="B1">
        <v>61</v>
      </c>
      <c t="s" s="2" r="C1">
        <v>24</v>
      </c>
      <c t="s" s="2" r="D1">
        <v>315</v>
      </c>
    </row>
    <row spans="1:4" r="2">
      <c t="s" s="4" r="A2">
        <v>322</v>
      </c>
    </row>
    <row spans="1:4" r="3">
      <c t="s" s="3" r="A3">
        <v>323</v>
      </c>
    </row>
    <row spans="1:4" r="4">
      <c t="s" s="4" r="A4">
        <v>324</v>
      </c>
      <c t="n" s="7" r="B4">
        <v>9875</v>
      </c>
      <c t="n" s="7" r="C4">
        <v>10810</v>
      </c>
    </row>
    <row spans="1:4" r="5">
      <c t="s" s="4" r="A5">
        <v>245</v>
      </c>
    </row>
    <row spans="1:4" r="6">
      <c t="s" s="3" r="A6">
        <v>323</v>
      </c>
    </row>
    <row spans="1:4" r="7">
      <c t="s" s="4" r="A7">
        <v>324</v>
      </c>
      <c t="n" s="7" r="B7">
        <v>-9875</v>
      </c>
      <c t="n" s="7" r="D7">
        <v>-112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326</v>
      </c>
    </row>
    <row spans="1:2" r="3">
      <c t="s" s="3" r="A3">
        <v>327</v>
      </c>
    </row>
    <row spans="1:2" r="4">
      <c t="s" s="4" r="A4">
        <v>328</v>
      </c>
      <c t="n" s="7" r="B4">
        <v>16707</v>
      </c>
    </row>
    <row spans="1:2" r="5">
      <c t="s" s="4" r="A5">
        <v>329</v>
      </c>
      <c t="n" s="6" r="B5">
        <v>1507</v>
      </c>
    </row>
    <row spans="1:2" r="6">
      <c t="s" s="4" r="A6">
        <v>330</v>
      </c>
      <c t="n" s="7" r="B6">
        <v>965</v>
      </c>
    </row>
    <row spans="1:2" r="7">
      <c t="s" s="4" r="A7">
        <v>331</v>
      </c>
    </row>
    <row spans="1:2" r="8">
      <c t="s" s="3" r="A8">
        <v>327</v>
      </c>
    </row>
    <row spans="1:2" r="9">
      <c t="s" s="4" r="A9">
        <v>332</v>
      </c>
      <c t="s" s="4" r="B9">
        <v>333</v>
      </c>
    </row>
    <row spans="1:2" r="10">
      <c t="s" s="4" r="A10">
        <v>334</v>
      </c>
    </row>
    <row spans="1:2" r="11">
      <c t="s" s="3" r="A11">
        <v>327</v>
      </c>
    </row>
    <row spans="1:2" r="12">
      <c t="s" s="4" r="A12">
        <v>332</v>
      </c>
      <c t="s" s="4" r="B12">
        <v>335</v>
      </c>
    </row>
    <row spans="1:2" r="13">
      <c t="s" s="4" r="A13">
        <v>336</v>
      </c>
    </row>
    <row spans="1:2" r="14">
      <c t="s" s="3" r="A14">
        <v>327</v>
      </c>
    </row>
    <row spans="1:2" r="15">
      <c t="s" s="4" r="A15">
        <v>332</v>
      </c>
      <c t="s" s="4" r="B15">
        <v>333</v>
      </c>
    </row>
    <row spans="1:2" r="16">
      <c t="s" s="4" r="A16">
        <v>337</v>
      </c>
    </row>
    <row spans="1:2" r="17">
      <c t="s" s="3" r="A17">
        <v>327</v>
      </c>
    </row>
    <row spans="1:2" r="18">
      <c t="s" s="4" r="A18">
        <v>332</v>
      </c>
      <c t="s" s="4" r="B18">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38</v>
      </c>
      <c t="s" s="2" r="B1">
        <v>23</v>
      </c>
      <c t="s" s="2" r="D1">
        <v>1</v>
      </c>
    </row>
    <row spans="1:5" r="2">
      <c t="s" s="2" r="B2">
        <v>2</v>
      </c>
      <c t="s" s="2" r="C2">
        <v>24</v>
      </c>
      <c t="s" s="2" r="D2">
        <v>2</v>
      </c>
      <c t="s" s="2" r="E2">
        <v>24</v>
      </c>
    </row>
    <row spans="1:5" r="3">
      <c t="s" s="3" r="A3">
        <v>163</v>
      </c>
    </row>
    <row spans="1:5" r="4">
      <c t="s" s="4" r="A4">
        <v>339</v>
      </c>
      <c t="s" s="4" r="B4">
        <v>340</v>
      </c>
      <c t="s" s="4" r="D4">
        <v>340</v>
      </c>
      <c t="s" s="4" r="E4">
        <v>341</v>
      </c>
    </row>
    <row spans="1:5" r="5">
      <c t="s" s="4" r="A5">
        <v>342</v>
      </c>
      <c t="n" s="7" r="B5">
        <v>2836</v>
      </c>
      <c t="n" s="7" r="C5">
        <v>9264</v>
      </c>
    </row>
    <row spans="1:5" r="6">
      <c t="s" s="4" r="A6">
        <v>343</v>
      </c>
      <c t="s" s="4" r="B6">
        <v>344</v>
      </c>
      <c t="s" s="4" r="E6">
        <v>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t="s" s="1" r="A1">
        <v>346</v>
      </c>
      <c t="s" s="2" r="B1">
        <v>1</v>
      </c>
    </row>
    <row spans="1:4" r="2">
      <c t="s" s="2" r="B2">
        <v>2</v>
      </c>
      <c t="s" s="2" r="C2">
        <v>61</v>
      </c>
      <c t="s" s="2" r="D2">
        <v>24</v>
      </c>
    </row>
    <row spans="1:4" r="3">
      <c t="s" s="3" r="A3">
        <v>347</v>
      </c>
    </row>
    <row spans="1:4" r="4">
      <c t="s" s="4" r="A4">
        <v>348</v>
      </c>
      <c t="n" s="7" r="B4">
        <v>206923000</v>
      </c>
      <c t="n" s="7" r="C4">
        <v>210703000</v>
      </c>
      <c t="n" s="7" r="D4">
        <v>236045000</v>
      </c>
    </row>
    <row spans="1:4" r="5">
      <c t="s" s="4" r="A5">
        <v>310</v>
      </c>
      <c t="n" s="6" r="B5">
        <v>89822000</v>
      </c>
      <c t="n" s="6" r="C5">
        <v>107615000</v>
      </c>
      <c t="n" s="6" r="D5">
        <v>133897000</v>
      </c>
    </row>
    <row spans="1:4" r="6">
      <c t="s" s="4" r="A6">
        <v>349</v>
      </c>
      <c t="n" s="7" r="B6">
        <v>4467000</v>
      </c>
      <c t="n" s="6" r="C6">
        <v>7350000</v>
      </c>
      <c t="n" s="6" r="D6">
        <v>4865000</v>
      </c>
    </row>
    <row spans="1:4" r="7">
      <c t="s" s="4" r="A7">
        <v>350</v>
      </c>
      <c t="s" s="4" r="B7">
        <v>351</v>
      </c>
    </row>
    <row spans="1:4" r="8">
      <c t="s" s="4" r="A8">
        <v>352</v>
      </c>
    </row>
    <row spans="1:4" r="9">
      <c t="s" s="3" r="A9">
        <v>347</v>
      </c>
    </row>
    <row spans="1:4" r="10">
      <c t="s" s="4" r="A10">
        <v>310</v>
      </c>
      <c t="n" s="7" r="B10">
        <v>0</v>
      </c>
      <c t="n" s="7" r="C10">
        <v>16699000</v>
      </c>
      <c t="n" s="7" r="D10">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60</v>
      </c>
      <c t="s" s="2" r="B1">
        <v>2</v>
      </c>
      <c t="s" s="2" r="C1">
        <v>61</v>
      </c>
      <c t="s" s="2" r="D1">
        <v>24</v>
      </c>
    </row>
    <row spans="1:4" r="2">
      <c t="s" s="3" r="A2">
        <v>62</v>
      </c>
    </row>
    <row spans="1:4" r="3">
      <c t="s" s="4" r="A3">
        <v>63</v>
      </c>
      <c t="n" s="7" r="B3">
        <v>159297</v>
      </c>
      <c t="n" s="7" r="C3">
        <v>199720</v>
      </c>
      <c t="n" s="7" r="D3">
        <v>150825</v>
      </c>
    </row>
    <row spans="1:4" r="4">
      <c t="s" s="4" r="A4">
        <v>64</v>
      </c>
      <c t="n" s="6" r="B4">
        <v>195954</v>
      </c>
      <c t="n" s="6" r="C4">
        <v>303907</v>
      </c>
      <c t="n" s="6" r="D4">
        <v>246137</v>
      </c>
    </row>
    <row spans="1:4" r="5">
      <c t="s" s="4" r="A5">
        <v>65</v>
      </c>
      <c t="n" s="6" r="B5">
        <v>88775</v>
      </c>
      <c t="n" s="6" r="C5">
        <v>97101</v>
      </c>
      <c t="n" s="6" r="D5">
        <v>98377</v>
      </c>
    </row>
    <row spans="1:4" r="6">
      <c t="s" s="4" r="A6">
        <v>66</v>
      </c>
      <c t="n" s="6" r="B6">
        <v>8965</v>
      </c>
      <c t="n" s="6" r="C6">
        <v>1920</v>
      </c>
      <c t="n" s="6" r="D6">
        <v>8489</v>
      </c>
    </row>
    <row spans="1:4" r="7">
      <c t="s" s="4" r="A7">
        <v>67</v>
      </c>
      <c t="n" s="6" r="B7">
        <v>944012</v>
      </c>
      <c t="n" s="6" r="C7">
        <v>791340</v>
      </c>
      <c t="n" s="6" r="D7">
        <v>963390</v>
      </c>
    </row>
    <row spans="1:4" r="8">
      <c t="s" s="4" r="A8">
        <v>68</v>
      </c>
      <c t="n" s="6" r="B8">
        <v>57091</v>
      </c>
      <c t="n" s="6" r="C8">
        <v>41837</v>
      </c>
      <c t="n" s="6" r="D8">
        <v>46897</v>
      </c>
    </row>
    <row spans="1:4" r="9">
      <c t="s" s="4" r="A9">
        <v>69</v>
      </c>
      <c t="n" s="6" r="B9">
        <v>18619</v>
      </c>
      <c t="n" s="6" r="C9">
        <v>13421</v>
      </c>
      <c t="n" s="6" r="D9">
        <v>5809</v>
      </c>
    </row>
    <row spans="1:4" r="10">
      <c t="s" s="4" r="A10">
        <v>70</v>
      </c>
      <c t="n" s="6" r="B10">
        <v>0</v>
      </c>
      <c t="n" s="6" r="C10">
        <v>0</v>
      </c>
      <c t="n" s="6" r="D10">
        <v>13742</v>
      </c>
    </row>
    <row spans="1:4" r="11">
      <c t="s" s="4" r="A11">
        <v>71</v>
      </c>
      <c t="n" s="6" r="B11">
        <v>26005</v>
      </c>
      <c t="n" s="6" r="C11">
        <v>20016</v>
      </c>
      <c t="n" s="6" r="D11">
        <v>21721</v>
      </c>
    </row>
    <row spans="1:4" r="12">
      <c t="s" s="4" r="A12">
        <v>72</v>
      </c>
      <c t="n" s="6" r="B12">
        <v>16162</v>
      </c>
      <c t="n" s="6" r="C12">
        <v>21096</v>
      </c>
      <c t="n" s="6" r="D12">
        <v>13827</v>
      </c>
    </row>
    <row spans="1:4" r="13">
      <c t="s" s="4" r="A13">
        <v>73</v>
      </c>
      <c t="n" s="6" r="B13">
        <v>1514880</v>
      </c>
      <c t="n" s="6" r="C13">
        <v>1490358</v>
      </c>
      <c t="n" s="6" r="D13">
        <v>1569214</v>
      </c>
    </row>
    <row spans="1:4" r="14">
      <c t="s" s="3" r="A14">
        <v>74</v>
      </c>
    </row>
    <row spans="1:4" r="15">
      <c t="s" s="4" r="A15">
        <v>75</v>
      </c>
      <c t="n" s="6" r="B15">
        <v>55655</v>
      </c>
      <c t="n" s="6" r="C15">
        <v>58259</v>
      </c>
      <c t="n" s="6" r="D15">
        <v>54814</v>
      </c>
    </row>
    <row spans="1:4" r="16">
      <c t="s" s="4" r="A16">
        <v>76</v>
      </c>
      <c t="n" s="6" r="B16">
        <v>16463</v>
      </c>
      <c t="n" s="6" r="C16">
        <v>16463</v>
      </c>
      <c t="n" s="6" r="D16">
        <v>2794</v>
      </c>
    </row>
    <row spans="1:4" r="17">
      <c t="s" s="4" r="A17">
        <v>77</v>
      </c>
      <c t="n" s="6" r="B17">
        <v>48402</v>
      </c>
      <c t="n" s="6" r="C17">
        <v>50571</v>
      </c>
      <c t="n" s="6" r="D17">
        <v>27304</v>
      </c>
    </row>
    <row spans="1:4" r="18">
      <c t="s" s="4" r="A18">
        <v>78</v>
      </c>
      <c t="n" s="6" r="B18">
        <v>8990</v>
      </c>
      <c t="n" s="6" r="C18">
        <v>8686</v>
      </c>
      <c t="n" s="6" r="D18">
        <v>7530</v>
      </c>
    </row>
    <row spans="1:4" r="19">
      <c t="s" s="4" r="A19">
        <v>79</v>
      </c>
      <c t="n" s="6" r="B19">
        <v>48144</v>
      </c>
      <c t="n" s="6" r="C19">
        <v>38773</v>
      </c>
      <c t="n" s="6" r="D19">
        <v>25247</v>
      </c>
    </row>
    <row spans="1:4" r="20">
      <c t="s" s="4" r="A20">
        <v>80</v>
      </c>
      <c t="n" s="6" r="B20">
        <v>889</v>
      </c>
      <c t="n" s="6" r="C20">
        <v>3934</v>
      </c>
      <c t="n" s="6" r="D20">
        <v>6115</v>
      </c>
    </row>
    <row spans="1:4" r="21">
      <c t="s" s="4" r="A21">
        <v>81</v>
      </c>
      <c t="n" s="6" r="B21">
        <v>37634</v>
      </c>
      <c t="n" s="6" r="C21">
        <v>23629</v>
      </c>
      <c t="n" s="6" r="D21">
        <v>20688</v>
      </c>
    </row>
    <row spans="1:4" r="22">
      <c t="s" s="4" r="A22">
        <v>82</v>
      </c>
      <c t="n" s="6" r="B22">
        <v>216177</v>
      </c>
      <c t="n" s="6" r="C22">
        <v>200315</v>
      </c>
      <c t="n" s="6" r="D22">
        <v>144492</v>
      </c>
    </row>
    <row spans="1:4" r="23">
      <c t="s" s="4" r="A23">
        <v>83</v>
      </c>
      <c t="n" s="6" r="B23">
        <v>267667</v>
      </c>
      <c t="n" s="6" r="C23">
        <v>277525</v>
      </c>
      <c t="n" s="6" r="D23">
        <v>232414</v>
      </c>
    </row>
    <row spans="1:4" r="24">
      <c t="s" s="4" r="A24">
        <v>84</v>
      </c>
      <c t="n" s="6" r="B24">
        <v>1998724</v>
      </c>
      <c t="n" s="6" r="C24">
        <v>1968198</v>
      </c>
      <c t="n" s="6" r="D24">
        <v>1946120</v>
      </c>
    </row>
    <row spans="1:4" r="25">
      <c t="s" s="3" r="A25">
        <v>85</v>
      </c>
    </row>
    <row spans="1:4" r="26">
      <c t="s" s="4" r="A26">
        <v>86</v>
      </c>
      <c t="n" s="6" r="B26">
        <v>581891</v>
      </c>
      <c t="n" s="6" r="C26">
        <v>475989</v>
      </c>
      <c t="n" s="6" r="D26">
        <v>504478</v>
      </c>
    </row>
    <row spans="1:4" r="27">
      <c t="s" s="4" r="A27">
        <v>87</v>
      </c>
      <c t="n" s="6" r="B27">
        <v>51809</v>
      </c>
      <c t="n" s="6" r="C27">
        <v>81649</v>
      </c>
      <c t="n" s="6" r="D27">
        <v>49179</v>
      </c>
    </row>
    <row spans="1:4" r="28">
      <c t="s" s="4" r="A28">
        <v>88</v>
      </c>
      <c t="n" s="6" r="B28">
        <v>17357</v>
      </c>
      <c t="n" s="6" r="C28">
        <v>20490</v>
      </c>
      <c t="n" s="6" r="D28">
        <v>44121</v>
      </c>
    </row>
    <row spans="1:4" r="29">
      <c t="s" s="4" r="A29">
        <v>89</v>
      </c>
      <c t="n" s="6" r="B29">
        <v>15205</v>
      </c>
      <c t="n" s="6" r="C29">
        <v>9895</v>
      </c>
      <c t="n" s="6" r="D29">
        <v>51681</v>
      </c>
    </row>
    <row spans="1:4" r="30">
      <c t="s" s="4" r="A30">
        <v>90</v>
      </c>
      <c t="n" s="6" r="B30">
        <v>72857</v>
      </c>
      <c t="n" s="6" r="C30">
        <v>74425</v>
      </c>
      <c t="n" s="6" r="D30">
        <v>93358</v>
      </c>
    </row>
    <row spans="1:4" r="31">
      <c t="s" s="4" r="A31">
        <v>91</v>
      </c>
      <c t="n" s="6" r="B31">
        <v>6114</v>
      </c>
      <c t="n" s="6" r="C31">
        <v>12022</v>
      </c>
      <c t="n" s="6" r="D31">
        <v>12934</v>
      </c>
    </row>
    <row spans="1:4" r="32">
      <c t="s" s="4" r="A32">
        <v>92</v>
      </c>
      <c t="n" s="6" r="B32">
        <v>10355</v>
      </c>
      <c t="n" s="6" r="C32">
        <v>356</v>
      </c>
      <c t="n" s="6" r="D32">
        <v>32894</v>
      </c>
    </row>
    <row spans="1:4" r="33">
      <c t="s" s="4" r="A33">
        <v>93</v>
      </c>
      <c t="n" s="6" r="B33">
        <v>755588</v>
      </c>
      <c t="n" s="6" r="C33">
        <v>674826</v>
      </c>
      <c t="n" s="6" r="D33">
        <v>788645</v>
      </c>
    </row>
    <row spans="1:4" r="34">
      <c t="s" s="4" r="A34">
        <v>94</v>
      </c>
      <c t="n" s="6" r="B34">
        <v>901575</v>
      </c>
      <c t="n" s="6" r="C34">
        <v>910214</v>
      </c>
      <c t="n" s="6" r="D34">
        <v>893612</v>
      </c>
    </row>
    <row spans="1:4" r="35">
      <c t="s" s="4" r="A35">
        <v>95</v>
      </c>
      <c t="n" s="6" r="B35">
        <v>25349</v>
      </c>
      <c t="n" s="6" r="C35">
        <v>16924</v>
      </c>
      <c t="n" s="6" r="D35">
        <v>2740</v>
      </c>
    </row>
    <row spans="1:4" r="36">
      <c t="s" s="4" r="A36">
        <v>96</v>
      </c>
      <c t="n" s="6" r="B36">
        <v>10169</v>
      </c>
      <c t="n" s="6" r="C36">
        <v>9809</v>
      </c>
      <c t="n" s="6" r="D36">
        <v>9825</v>
      </c>
    </row>
    <row spans="1:4" r="37">
      <c t="s" s="4" r="A37">
        <v>97</v>
      </c>
      <c t="n" s="6" r="B37">
        <v>79630</v>
      </c>
      <c t="n" s="6" r="C37">
        <v>81753</v>
      </c>
      <c t="n" s="6" r="D37">
        <v>95367</v>
      </c>
    </row>
    <row spans="1:4" r="38">
      <c t="s" s="4" r="A38">
        <v>98</v>
      </c>
      <c t="n" s="6" r="B38">
        <v>1016723</v>
      </c>
      <c t="n" s="6" r="C38">
        <v>1018700</v>
      </c>
      <c t="n" s="6" r="D38">
        <v>1001544</v>
      </c>
    </row>
    <row spans="1:4" r="39">
      <c t="s" s="4" r="A39">
        <v>99</v>
      </c>
      <c t="s" s="4" r="B39">
        <v>100</v>
      </c>
      <c t="s" s="4" r="C39">
        <v>100</v>
      </c>
      <c t="s" s="4" r="D39">
        <v>100</v>
      </c>
    </row>
    <row spans="1:4" r="40">
      <c t="s" s="3" r="A40">
        <v>101</v>
      </c>
    </row>
    <row spans="1:4" r="41">
      <c t="s" s="4" r="A41">
        <v>102</v>
      </c>
      <c t="n" s="6" r="B41">
        <v>250000000</v>
      </c>
      <c t="n" s="6" r="C41">
        <v>250000000</v>
      </c>
      <c t="n" s="6" r="D41">
        <v>250000000</v>
      </c>
    </row>
    <row spans="1:4" r="42">
      <c t="s" s="4" r="A42">
        <v>103</v>
      </c>
      <c t="n" s="6" r="B42">
        <v>9716000</v>
      </c>
      <c t="n" s="6" r="C42">
        <v>9685000</v>
      </c>
      <c t="n" s="6" r="D42">
        <v>9674000</v>
      </c>
    </row>
    <row spans="1:4" r="43">
      <c t="s" s="4" r="A43">
        <v>104</v>
      </c>
      <c t="n" s="7" r="B43">
        <v>471661</v>
      </c>
      <c t="n" s="7" r="C43">
        <v>470830</v>
      </c>
      <c t="n" s="7" r="D43">
        <v>469982</v>
      </c>
    </row>
    <row spans="1:4" r="44">
      <c t="s" s="4" r="A44">
        <v>105</v>
      </c>
      <c t="n" s="6" r="B44">
        <v>-193019</v>
      </c>
      <c t="n" s="6" r="C44">
        <v>-145856</v>
      </c>
      <c t="n" s="6" r="D44">
        <v>-258403</v>
      </c>
    </row>
    <row spans="1:4" r="45">
      <c t="s" s="4" r="A45">
        <v>106</v>
      </c>
      <c t="n" s="6" r="B45">
        <v>-55786</v>
      </c>
      <c t="n" s="6" r="C45">
        <v>-53848</v>
      </c>
      <c t="n" s="6" r="D45">
        <v>-59057</v>
      </c>
    </row>
    <row spans="1:4" r="46">
      <c t="s" s="4" r="A46">
        <v>107</v>
      </c>
      <c t="n" s="6" r="B46">
        <v>222856</v>
      </c>
      <c t="n" s="6" r="C46">
        <v>271126</v>
      </c>
      <c t="n" s="6" r="D46">
        <v>152522</v>
      </c>
    </row>
    <row spans="1:4" r="47">
      <c t="s" s="4" r="A47">
        <v>108</v>
      </c>
      <c t="n" s="6" r="B47">
        <v>3557</v>
      </c>
      <c t="n" s="6" r="C47">
        <v>3546</v>
      </c>
      <c t="n" s="6" r="D47">
        <v>3409</v>
      </c>
    </row>
    <row spans="1:4" r="48">
      <c t="s" s="4" r="A48">
        <v>109</v>
      </c>
      <c t="n" s="6" r="B48">
        <v>226413</v>
      </c>
      <c t="n" s="6" r="C48">
        <v>274672</v>
      </c>
      <c t="n" s="6" r="D48">
        <v>155931</v>
      </c>
    </row>
    <row spans="1:4" r="49">
      <c t="s" s="4" r="A49">
        <v>110</v>
      </c>
      <c t="n" s="7" r="B49">
        <v>1998724</v>
      </c>
      <c t="n" s="7" r="C49">
        <v>1968198</v>
      </c>
      <c t="n" s="7" r="D49">
        <v>19461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23</v>
      </c>
      <c t="s" s="2" r="D1">
        <v>1</v>
      </c>
    </row>
    <row spans="1:5" r="2">
      <c t="s" s="2" r="B2">
        <v>2</v>
      </c>
      <c t="s" s="2" r="C2">
        <v>24</v>
      </c>
      <c t="s" s="2" r="D2">
        <v>2</v>
      </c>
      <c t="s" s="2" r="E2">
        <v>24</v>
      </c>
    </row>
    <row spans="1:5" r="3">
      <c t="s" s="3" r="A3">
        <v>354</v>
      </c>
    </row>
    <row spans="1:5" r="4">
      <c t="s" s="4" r="A4">
        <v>355</v>
      </c>
      <c t="n" s="7" r="B4">
        <v>57</v>
      </c>
      <c t="n" s="7" r="C4">
        <v>-386</v>
      </c>
      <c t="n" s="7" r="D4">
        <v>64</v>
      </c>
      <c t="n" s="7" r="E4">
        <v>-11</v>
      </c>
    </row>
    <row spans="1:5" r="5">
      <c t="s" s="4" r="A5">
        <v>356</v>
      </c>
      <c t="n" s="6" r="B5">
        <v>25</v>
      </c>
      <c t="n" s="6" r="C5">
        <v>0</v>
      </c>
      <c t="n" s="6" r="D5">
        <v>60</v>
      </c>
      <c t="n" s="6" r="E5">
        <v>0</v>
      </c>
    </row>
    <row spans="1:5" r="6">
      <c t="s" s="4" r="A6">
        <v>357</v>
      </c>
      <c t="n" s="7" r="B6">
        <v>495</v>
      </c>
      <c t="n" s="7" r="C6">
        <v>0</v>
      </c>
      <c t="n" s="7" r="D6">
        <v>495</v>
      </c>
      <c t="n" s="6" r="E6">
        <v>2573</v>
      </c>
    </row>
    <row spans="1:5" r="7">
      <c t="s" s="4" r="A7">
        <v>358</v>
      </c>
    </row>
    <row spans="1:5" r="8">
      <c t="s" s="3" r="A8">
        <v>354</v>
      </c>
    </row>
    <row spans="1:5" r="9">
      <c t="s" s="4" r="A9">
        <v>357</v>
      </c>
      <c t="n" s="7" r="E9">
        <v>25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59</v>
      </c>
      <c t="s" s="2" r="B1">
        <v>23</v>
      </c>
      <c t="s" s="2" r="D1">
        <v>1</v>
      </c>
    </row>
    <row spans="1:5" r="2">
      <c t="s" s="2" r="B2">
        <v>2</v>
      </c>
      <c t="s" s="2" r="C2">
        <v>24</v>
      </c>
      <c t="s" s="2" r="D2">
        <v>2</v>
      </c>
      <c t="s" s="2" r="E2">
        <v>24</v>
      </c>
    </row>
    <row spans="1:5" r="3">
      <c t="s" s="3" r="A3">
        <v>360</v>
      </c>
    </row>
    <row spans="1:5" r="4">
      <c t="s" s="4" r="A4">
        <v>361</v>
      </c>
      <c t="n" s="7" r="B4">
        <v>99</v>
      </c>
      <c t="n" s="7" r="C4">
        <v>7216</v>
      </c>
      <c t="n" s="7" r="D4">
        <v>398</v>
      </c>
      <c t="n" s="7" r="E4">
        <v>8087</v>
      </c>
    </row>
    <row spans="1:5" r="5">
      <c t="s" s="4" r="A5">
        <v>355</v>
      </c>
      <c t="n" s="6" r="B5">
        <v>57</v>
      </c>
      <c t="n" s="6" r="C5">
        <v>-386</v>
      </c>
      <c t="n" s="6" r="D5">
        <v>64</v>
      </c>
      <c t="n" s="6" r="E5">
        <v>-11</v>
      </c>
    </row>
    <row spans="1:5" r="6">
      <c t="s" s="4" r="A6">
        <v>356</v>
      </c>
      <c t="n" s="6" r="B6">
        <v>25</v>
      </c>
      <c t="n" s="6" r="C6">
        <v>0</v>
      </c>
      <c t="n" s="6" r="D6">
        <v>60</v>
      </c>
      <c t="n" s="6" r="E6">
        <v>0</v>
      </c>
    </row>
    <row spans="1:5" r="7">
      <c t="s" s="4" r="A7">
        <v>362</v>
      </c>
      <c t="n" s="6" r="B7">
        <v>82</v>
      </c>
      <c t="n" s="6" r="C7">
        <v>-386</v>
      </c>
      <c t="n" s="6" r="D7">
        <v>124</v>
      </c>
      <c t="n" s="6" r="E7">
        <v>-11</v>
      </c>
    </row>
    <row spans="1:5" r="8">
      <c t="s" s="4" r="A8">
        <v>363</v>
      </c>
      <c t="n" s="6" r="B8">
        <v>-101</v>
      </c>
      <c t="n" s="6" r="C8">
        <v>-5267</v>
      </c>
      <c t="n" s="6" r="D8">
        <v>-442</v>
      </c>
      <c t="n" s="6" r="E8">
        <v>-6513</v>
      </c>
    </row>
    <row spans="1:5" r="9">
      <c t="s" s="4" r="A9">
        <v>364</v>
      </c>
      <c t="n" s="6" r="B9">
        <v>80</v>
      </c>
      <c t="n" s="6" r="C9">
        <v>1563</v>
      </c>
      <c t="n" s="6" r="D9">
        <v>80</v>
      </c>
      <c t="n" s="6" r="E9">
        <v>1563</v>
      </c>
    </row>
    <row spans="1:5" r="10">
      <c t="s" s="4" r="A10">
        <v>365</v>
      </c>
      <c t="n" s="6" r="B10">
        <v>495</v>
      </c>
      <c t="n" s="6" r="C10">
        <v>0</v>
      </c>
      <c t="n" s="6" r="D10">
        <v>495</v>
      </c>
      <c t="n" s="6" r="E10">
        <v>2573</v>
      </c>
    </row>
    <row spans="1:5" r="11">
      <c t="s" s="4" r="A11">
        <v>366</v>
      </c>
      <c t="n" s="7" r="B11">
        <v>577</v>
      </c>
      <c t="n" s="7" r="C11">
        <v>-386</v>
      </c>
      <c t="n" s="7" r="D11">
        <v>619</v>
      </c>
      <c t="n" s="7" r="E11">
        <v>25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23</v>
      </c>
      <c t="s" s="2" r="D1">
        <v>1</v>
      </c>
    </row>
    <row spans="1:5" r="2">
      <c t="s" s="2" r="B2">
        <v>2</v>
      </c>
      <c t="s" s="2" r="C2">
        <v>24</v>
      </c>
      <c t="s" s="2" r="D2">
        <v>2</v>
      </c>
      <c t="s" s="2" r="E2">
        <v>24</v>
      </c>
    </row>
    <row spans="1:5" r="3">
      <c t="s" s="3" r="A3">
        <v>360</v>
      </c>
    </row>
    <row spans="1:5" r="4">
      <c t="s" s="4" r="A4">
        <v>361</v>
      </c>
      <c t="n" s="7" r="B4">
        <v>99</v>
      </c>
      <c t="n" s="7" r="C4">
        <v>7216</v>
      </c>
      <c t="n" s="7" r="D4">
        <v>398</v>
      </c>
      <c t="n" s="7" r="E4">
        <v>8087</v>
      </c>
    </row>
    <row spans="1:5" r="5">
      <c t="s" s="4" r="A5">
        <v>368</v>
      </c>
      <c t="n" s="6" r="B5">
        <v>82</v>
      </c>
      <c t="n" s="6" r="C5">
        <v>-386</v>
      </c>
      <c t="n" s="6" r="D5">
        <v>124</v>
      </c>
      <c t="n" s="6" r="E5">
        <v>-11</v>
      </c>
    </row>
    <row spans="1:5" r="6">
      <c t="s" s="4" r="A6">
        <v>363</v>
      </c>
      <c t="n" s="6" r="B6">
        <v>-101</v>
      </c>
      <c t="n" s="6" r="C6">
        <v>-5267</v>
      </c>
      <c t="n" s="6" r="D6">
        <v>-442</v>
      </c>
      <c t="n" s="6" r="E6">
        <v>-6513</v>
      </c>
    </row>
    <row spans="1:5" r="7">
      <c t="s" s="4" r="A7">
        <v>364</v>
      </c>
      <c t="n" s="6" r="B7">
        <v>80</v>
      </c>
      <c t="n" s="6" r="C7">
        <v>1563</v>
      </c>
      <c t="n" s="6" r="D7">
        <v>80</v>
      </c>
      <c t="n" s="6" r="E7">
        <v>1563</v>
      </c>
    </row>
    <row spans="1:5" r="8">
      <c t="s" s="4" r="A8">
        <v>369</v>
      </c>
    </row>
    <row spans="1:5" r="9">
      <c t="s" s="3" r="A9">
        <v>360</v>
      </c>
    </row>
    <row spans="1:5" r="10">
      <c t="s" s="4" r="A10">
        <v>361</v>
      </c>
      <c t="n" s="6" r="B10">
        <v>0</v>
      </c>
      <c t="n" s="6" r="C10">
        <v>0</v>
      </c>
      <c t="n" s="6" r="D10">
        <v>0</v>
      </c>
      <c t="n" s="6" r="E10">
        <v>0</v>
      </c>
    </row>
    <row spans="1:5" r="11">
      <c t="s" s="4" r="A11">
        <v>368</v>
      </c>
      <c t="n" s="6" r="B11">
        <v>0</v>
      </c>
      <c t="n" s="6" r="C11">
        <v>0</v>
      </c>
      <c t="n" s="6" r="D11">
        <v>0</v>
      </c>
      <c t="n" s="6" r="E11">
        <v>0</v>
      </c>
    </row>
    <row spans="1:5" r="12">
      <c t="s" s="4" r="A12">
        <v>363</v>
      </c>
      <c t="n" s="6" r="B12">
        <v>0</v>
      </c>
      <c t="n" s="6" r="C12">
        <v>0</v>
      </c>
      <c t="n" s="6" r="D12">
        <v>0</v>
      </c>
      <c t="n" s="6" r="E12">
        <v>0</v>
      </c>
    </row>
    <row spans="1:5" r="13">
      <c t="s" s="4" r="A13">
        <v>364</v>
      </c>
      <c t="n" s="6" r="B13">
        <v>0</v>
      </c>
      <c t="n" s="6" r="C13">
        <v>0</v>
      </c>
      <c t="n" s="6" r="D13">
        <v>0</v>
      </c>
      <c t="n" s="6" r="E13">
        <v>0</v>
      </c>
    </row>
    <row spans="1:5" r="14">
      <c t="s" s="4" r="A14">
        <v>370</v>
      </c>
    </row>
    <row spans="1:5" r="15">
      <c t="s" s="3" r="A15">
        <v>360</v>
      </c>
    </row>
    <row spans="1:5" r="16">
      <c t="s" s="4" r="A16">
        <v>361</v>
      </c>
      <c t="n" s="6" r="B16">
        <v>99</v>
      </c>
      <c t="n" s="6" r="C16">
        <v>7216</v>
      </c>
      <c t="n" s="6" r="D16">
        <v>398</v>
      </c>
      <c t="n" s="6" r="E16">
        <v>8087</v>
      </c>
    </row>
    <row spans="1:5" r="17">
      <c t="s" s="4" r="A17">
        <v>368</v>
      </c>
      <c t="n" s="6" r="B17">
        <v>82</v>
      </c>
      <c t="n" s="6" r="C17">
        <v>-386</v>
      </c>
      <c t="n" s="6" r="D17">
        <v>124</v>
      </c>
      <c t="n" s="6" r="E17">
        <v>-11</v>
      </c>
    </row>
    <row spans="1:5" r="18">
      <c t="s" s="4" r="A18">
        <v>363</v>
      </c>
      <c t="n" s="6" r="B18">
        <v>-101</v>
      </c>
      <c t="n" s="6" r="C18">
        <v>-5267</v>
      </c>
      <c t="n" s="6" r="D18">
        <v>-442</v>
      </c>
      <c t="n" s="6" r="E18">
        <v>-6513</v>
      </c>
    </row>
    <row spans="1:5" r="19">
      <c t="s" s="4" r="A19">
        <v>364</v>
      </c>
      <c t="n" s="7" r="B19">
        <v>80</v>
      </c>
      <c t="n" s="7" r="C19">
        <v>1563</v>
      </c>
      <c t="n" s="7" r="D19">
        <v>80</v>
      </c>
      <c t="n" s="7" r="E19">
        <v>15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14"/>
    <col customWidth="1" max="7" min="7" width="4"/>
    <col customWidth="1" max="8" min="8" width="18"/>
    <col customWidth="1" max="9" min="9" width="14"/>
    <col customWidth="1" max="10" min="10" width="4"/>
    <col customWidth="1" max="11" min="11" width="14"/>
    <col customWidth="1" max="12" min="12" width="4"/>
  </cols>
  <sheetData>
    <row spans="1:12" r="1">
      <c t="s" s="1" r="A1">
        <v>371</v>
      </c>
      <c t="s" s="2" r="B1">
        <v>23</v>
      </c>
      <c t="s" s="2" r="H1">
        <v>1</v>
      </c>
      <c t="n" r="K1"/>
    </row>
    <row spans="1:12" r="2">
      <c t="s" s="2" r="B2">
        <v>2</v>
      </c>
      <c t="s" s="2" r="C2">
        <v>372</v>
      </c>
      <c t="s" s="2" r="E2">
        <v>24</v>
      </c>
      <c t="s" s="2" r="F2">
        <v>315</v>
      </c>
      <c t="s" s="2" r="H2">
        <v>2</v>
      </c>
      <c t="s" s="2" r="I2">
        <v>61</v>
      </c>
      <c t="s" s="2" r="K2">
        <v>316</v>
      </c>
    </row>
    <row spans="1:12" r="3">
      <c t="s" s="3" r="A3">
        <v>373</v>
      </c>
    </row>
    <row spans="1:12" r="4">
      <c t="s" s="4" r="A4">
        <v>76</v>
      </c>
      <c t="n" s="7" r="B4">
        <v>16463</v>
      </c>
      <c t="n" s="7" r="C4">
        <v>16463</v>
      </c>
      <c t="s" s="4" r="D4">
        <v>374</v>
      </c>
      <c t="n" s="7" r="E4">
        <v>2794</v>
      </c>
      <c t="n" s="7" r="F4">
        <v>2794</v>
      </c>
      <c t="s" s="4" r="G4">
        <v>374</v>
      </c>
      <c t="n" s="7" r="H4">
        <v>16463</v>
      </c>
      <c t="n" s="7" r="I4">
        <v>16463</v>
      </c>
      <c t="s" s="4" r="J4">
        <v>374</v>
      </c>
      <c t="n" s="7" r="K4">
        <v>2794</v>
      </c>
      <c t="s" s="4" r="L4">
        <v>374</v>
      </c>
    </row>
    <row spans="1:12" r="5">
      <c t="s" s="4" r="A5">
        <v>375</v>
      </c>
      <c t="n" s="6" r="K5">
        <v>69889</v>
      </c>
    </row>
    <row spans="1:12" r="6">
      <c t="s" s="4" r="A6">
        <v>376</v>
      </c>
      <c t="n" s="6" r="K6">
        <v>-37998</v>
      </c>
    </row>
    <row spans="1:12" r="7">
      <c t="s" s="4" r="A7">
        <v>377</v>
      </c>
      <c t="n" s="6" r="I7">
        <v>13669</v>
      </c>
    </row>
    <row spans="1:12" r="8">
      <c t="s" s="3" r="A8">
        <v>378</v>
      </c>
    </row>
    <row spans="1:12" r="9">
      <c t="s" s="4" r="A9">
        <v>379</v>
      </c>
      <c t="n" s="6" r="B9">
        <v>65895</v>
      </c>
      <c t="n" s="6" r="C9">
        <v>67034</v>
      </c>
      <c t="n" s="6" r="E9">
        <v>30994</v>
      </c>
      <c t="n" s="6" r="F9">
        <v>31891</v>
      </c>
      <c t="n" s="6" r="H9">
        <v>67034</v>
      </c>
      <c t="n" s="6" r="I9">
        <v>30098</v>
      </c>
    </row>
    <row spans="1:12" r="10">
      <c t="s" s="4" r="A10">
        <v>380</v>
      </c>
      <c t="n" s="6" r="I10">
        <v>38499</v>
      </c>
    </row>
    <row spans="1:12" r="11">
      <c t="s" s="4" r="A11">
        <v>381</v>
      </c>
      <c t="n" s="6" r="B11">
        <v>-1030</v>
      </c>
      <c t="n" s="6" r="C11">
        <v>-1139</v>
      </c>
      <c t="n" s="6" r="E11">
        <v>-896</v>
      </c>
      <c t="n" s="6" r="F11">
        <v>-897</v>
      </c>
      <c t="n" s="6" r="I11">
        <v>-1563</v>
      </c>
    </row>
    <row spans="1:12" r="12">
      <c t="s" s="4" r="A12">
        <v>379</v>
      </c>
      <c t="n" s="6" r="B12">
        <v>64865</v>
      </c>
      <c t="n" s="6" r="C12">
        <v>65895</v>
      </c>
      <c t="n" s="6" r="E12">
        <v>30098</v>
      </c>
      <c t="n" s="6" r="F12">
        <v>30994</v>
      </c>
      <c t="n" s="6" r="H12">
        <v>64865</v>
      </c>
      <c t="n" s="6" r="I12">
        <v>67034</v>
      </c>
    </row>
    <row spans="1:12" r="13">
      <c t="s" s="4" r="A13">
        <v>369</v>
      </c>
    </row>
    <row spans="1:12" r="14">
      <c t="s" s="3" r="A14">
        <v>373</v>
      </c>
    </row>
    <row spans="1:12" r="15">
      <c t="s" s="4" r="A15">
        <v>76</v>
      </c>
      <c t="n" s="6" r="B15">
        <v>2794</v>
      </c>
      <c t="n" s="6" r="H15">
        <v>2794</v>
      </c>
    </row>
    <row spans="1:12" r="16">
      <c t="s" s="4" r="A16">
        <v>370</v>
      </c>
    </row>
    <row spans="1:12" r="17">
      <c t="s" s="3" r="A17">
        <v>373</v>
      </c>
    </row>
    <row spans="1:12" r="18">
      <c t="s" s="4" r="A18">
        <v>76</v>
      </c>
      <c t="n" s="6" r="B18">
        <v>13669</v>
      </c>
      <c t="n" s="7" r="H18">
        <v>13669</v>
      </c>
    </row>
    <row spans="1:12" r="19">
      <c t="s" s="4" r="A19">
        <v>382</v>
      </c>
    </row>
    <row spans="1:12" r="20">
      <c t="s" s="3" r="A20">
        <v>373</v>
      </c>
    </row>
    <row spans="1:12" r="21">
      <c t="s" s="4" r="A21">
        <v>383</v>
      </c>
      <c t="s" s="4" r="H21">
        <v>384</v>
      </c>
    </row>
    <row spans="1:12" r="22">
      <c t="s" s="4" r="A22">
        <v>385</v>
      </c>
      <c t="n" s="6" r="K22">
        <v>33700</v>
      </c>
    </row>
    <row spans="1:12" r="23">
      <c t="s" s="4" r="A23">
        <v>376</v>
      </c>
      <c t="n" s="6" r="K23">
        <v>-16639</v>
      </c>
    </row>
    <row spans="1:12" r="24">
      <c t="s" s="3" r="A24">
        <v>378</v>
      </c>
    </row>
    <row spans="1:12" r="25">
      <c t="s" s="4" r="A25">
        <v>379</v>
      </c>
      <c t="n" s="6" r="B25">
        <v>39370</v>
      </c>
      <c t="n" s="6" r="C25">
        <v>40206</v>
      </c>
      <c t="n" s="6" r="E25">
        <v>16640</v>
      </c>
      <c t="n" s="6" r="F25">
        <v>17061</v>
      </c>
      <c t="n" s="7" r="H25">
        <v>40206</v>
      </c>
      <c t="n" s="6" r="I25">
        <v>16219</v>
      </c>
    </row>
    <row spans="1:12" r="26">
      <c t="s" s="4" r="A26">
        <v>380</v>
      </c>
      <c t="n" s="6" r="I26">
        <v>24830</v>
      </c>
    </row>
    <row spans="1:12" r="27">
      <c t="s" s="4" r="A27">
        <v>381</v>
      </c>
      <c t="n" s="6" r="B27">
        <v>-834</v>
      </c>
      <c t="n" s="6" r="C27">
        <v>-836</v>
      </c>
      <c t="n" s="6" r="E27">
        <v>-421</v>
      </c>
      <c t="n" s="6" r="F27">
        <v>-421</v>
      </c>
      <c t="n" s="6" r="I27">
        <v>-843</v>
      </c>
    </row>
    <row spans="1:12" r="28">
      <c t="s" s="4" r="A28">
        <v>379</v>
      </c>
      <c t="n" s="6" r="B28">
        <v>38536</v>
      </c>
      <c t="n" s="6" r="C28">
        <v>39370</v>
      </c>
      <c t="n" s="6" r="E28">
        <v>16219</v>
      </c>
      <c t="n" s="6" r="F28">
        <v>16640</v>
      </c>
      <c t="n" s="7" r="H28">
        <v>38536</v>
      </c>
      <c t="n" s="6" r="I28">
        <v>40206</v>
      </c>
    </row>
    <row spans="1:12" r="29">
      <c t="s" s="4" r="A29">
        <v>386</v>
      </c>
    </row>
    <row spans="1:12" r="30">
      <c t="s" s="3" r="A30">
        <v>373</v>
      </c>
    </row>
    <row spans="1:12" r="31">
      <c t="s" s="4" r="A31">
        <v>383</v>
      </c>
      <c t="s" s="4" r="H31">
        <v>387</v>
      </c>
    </row>
    <row spans="1:12" r="32">
      <c t="s" s="4" r="A32">
        <v>385</v>
      </c>
      <c t="n" s="6" r="K32">
        <v>14893</v>
      </c>
    </row>
    <row spans="1:12" r="33">
      <c t="s" s="4" r="A33">
        <v>376</v>
      </c>
      <c t="n" s="6" r="K33">
        <v>-5786</v>
      </c>
    </row>
    <row spans="1:12" r="34">
      <c t="s" s="3" r="A34">
        <v>378</v>
      </c>
    </row>
    <row spans="1:12" r="35">
      <c t="s" s="4" r="A35">
        <v>379</v>
      </c>
      <c t="n" s="6" r="B35">
        <v>8172</v>
      </c>
      <c t="n" s="6" r="C35">
        <v>8282</v>
      </c>
      <c t="n" s="6" r="E35">
        <v>8837</v>
      </c>
      <c t="n" s="6" r="F35">
        <v>9107</v>
      </c>
      <c t="n" s="7" r="H35">
        <v>8282</v>
      </c>
      <c t="n" s="6" r="I35">
        <v>8565</v>
      </c>
    </row>
    <row spans="1:12" r="36">
      <c t="s" s="4" r="A36">
        <v>380</v>
      </c>
      <c t="n" s="6" r="I36">
        <v>0</v>
      </c>
    </row>
    <row spans="1:12" r="37">
      <c t="s" s="4" r="A37">
        <v>381</v>
      </c>
      <c t="n" s="6" r="B37">
        <v>-8</v>
      </c>
      <c t="n" s="6" r="C37">
        <v>-110</v>
      </c>
      <c t="n" s="6" r="E37">
        <v>-272</v>
      </c>
      <c t="n" s="6" r="F37">
        <v>-270</v>
      </c>
      <c t="n" s="6" r="I37">
        <v>-283</v>
      </c>
    </row>
    <row spans="1:12" r="38">
      <c t="s" s="4" r="A38">
        <v>379</v>
      </c>
      <c t="n" s="6" r="B38">
        <v>8164</v>
      </c>
      <c t="n" s="6" r="C38">
        <v>8172</v>
      </c>
      <c t="n" s="6" r="E38">
        <v>8565</v>
      </c>
      <c t="n" s="6" r="F38">
        <v>8837</v>
      </c>
      <c t="n" s="7" r="H38">
        <v>8164</v>
      </c>
      <c t="n" s="6" r="I38">
        <v>8282</v>
      </c>
    </row>
    <row spans="1:12" r="39">
      <c t="s" s="4" r="A39">
        <v>388</v>
      </c>
    </row>
    <row spans="1:12" r="40">
      <c t="s" s="3" r="A40">
        <v>373</v>
      </c>
    </row>
    <row spans="1:12" r="41">
      <c t="s" s="4" r="A41">
        <v>383</v>
      </c>
      <c t="s" s="4" r="H41">
        <v>389</v>
      </c>
    </row>
    <row spans="1:12" r="42">
      <c t="s" s="4" r="A42">
        <v>385</v>
      </c>
      <c t="n" s="6" r="K42">
        <v>18502</v>
      </c>
    </row>
    <row spans="1:12" r="43">
      <c t="s" s="4" r="A43">
        <v>376</v>
      </c>
      <c t="n" s="7" r="K43">
        <v>-15573</v>
      </c>
    </row>
    <row spans="1:12" r="44">
      <c t="s" s="3" r="A44">
        <v>378</v>
      </c>
    </row>
    <row spans="1:12" r="45">
      <c t="s" s="4" r="A45">
        <v>379</v>
      </c>
      <c t="n" s="6" r="B45">
        <v>1890</v>
      </c>
      <c t="n" s="6" r="C45">
        <v>2083</v>
      </c>
      <c t="n" s="6" r="E45">
        <v>2723</v>
      </c>
      <c t="n" s="6" r="F45">
        <v>2929</v>
      </c>
      <c t="n" s="7" r="H45">
        <v>2083</v>
      </c>
      <c t="n" s="6" r="I45">
        <v>2520</v>
      </c>
    </row>
    <row spans="1:12" r="46">
      <c t="s" s="4" r="A46">
        <v>380</v>
      </c>
      <c t="n" s="6" r="I46">
        <v>0</v>
      </c>
    </row>
    <row spans="1:12" r="47">
      <c t="s" s="4" r="A47">
        <v>381</v>
      </c>
      <c t="n" s="6" r="B47">
        <v>-188</v>
      </c>
      <c t="n" s="6" r="C47">
        <v>-193</v>
      </c>
      <c t="n" s="6" r="E47">
        <v>-203</v>
      </c>
      <c t="n" s="6" r="F47">
        <v>-206</v>
      </c>
      <c t="n" s="6" r="I47">
        <v>-437</v>
      </c>
    </row>
    <row spans="1:12" r="48">
      <c t="s" s="4" r="A48">
        <v>379</v>
      </c>
      <c t="n" s="7" r="B48">
        <v>1702</v>
      </c>
      <c t="n" s="7" r="C48">
        <v>1890</v>
      </c>
      <c t="n" s="7" r="E48">
        <v>2520</v>
      </c>
      <c t="n" s="7" r="F48">
        <v>2723</v>
      </c>
      <c t="n" s="7" r="H48">
        <v>1702</v>
      </c>
      <c t="n" s="7" r="I48">
        <v>2083</v>
      </c>
    </row>
    <row spans="1:12" r="49">
      <c t="n" r="A49"/>
    </row>
    <row spans="1:12" r="50">
      <c t="s" s="4" r="A50">
        <v>374</v>
      </c>
      <c t="s" s="4" r="B50">
        <v>390</v>
      </c>
    </row>
  </sheetData>
  <mergeCells count="10">
    <mergeCell ref="A1:A2"/>
    <mergeCell ref="B1:G1"/>
    <mergeCell ref="H1:J1"/>
    <mergeCell ref="K1:L1"/>
    <mergeCell ref="C2:D2"/>
    <mergeCell ref="F2:G2"/>
    <mergeCell ref="I2:J2"/>
    <mergeCell ref="K2:L2"/>
    <mergeCell ref="A49:L49"/>
    <mergeCell ref="B50:L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91</v>
      </c>
      <c t="s" s="2" r="B1">
        <v>326</v>
      </c>
    </row>
    <row spans="1:3" r="2">
      <c t="s" s="3" r="A2">
        <v>392</v>
      </c>
    </row>
    <row spans="1:3" r="3">
      <c t="s" s="4" r="A3">
        <v>393</v>
      </c>
      <c t="n" s="7" r="B3">
        <v>3301</v>
      </c>
    </row>
    <row spans="1:3" r="4">
      <c t="n" s="6" r="A4">
        <v>2018</v>
      </c>
      <c t="n" s="6" r="B4">
        <v>5365</v>
      </c>
    </row>
    <row spans="1:3" r="5">
      <c t="n" s="6" r="A5">
        <v>2019</v>
      </c>
      <c t="n" s="6" r="B5">
        <v>5112</v>
      </c>
    </row>
    <row spans="1:3" r="6">
      <c t="n" s="6" r="A6">
        <v>2020</v>
      </c>
      <c t="n" s="6" r="B6">
        <v>4985</v>
      </c>
    </row>
    <row spans="1:3" r="7">
      <c t="n" s="6" r="A7">
        <v>2021</v>
      </c>
      <c t="n" s="6" r="B7">
        <v>4737</v>
      </c>
    </row>
    <row spans="1:3" r="8">
      <c t="s" s="4" r="A8">
        <v>394</v>
      </c>
      <c t="n" s="6" r="B8">
        <v>24902</v>
      </c>
    </row>
    <row spans="1:3" r="9">
      <c t="s" s="4" r="A9">
        <v>395</v>
      </c>
      <c t="n" s="6" r="B9">
        <v>48402</v>
      </c>
    </row>
    <row spans="1:3" r="10">
      <c t="s" s="4" r="A10">
        <v>382</v>
      </c>
    </row>
    <row spans="1:3" r="11">
      <c t="s" s="3" r="A11">
        <v>392</v>
      </c>
    </row>
    <row spans="1:3" r="12">
      <c t="s" s="4" r="A12">
        <v>393</v>
      </c>
      <c t="n" s="6" r="B12">
        <v>1670</v>
      </c>
    </row>
    <row spans="1:3" r="13">
      <c t="n" s="6" r="A13">
        <v>2018</v>
      </c>
      <c t="n" s="6" r="B13">
        <v>3340</v>
      </c>
    </row>
    <row spans="1:3" r="14">
      <c t="n" s="6" r="A14">
        <v>2019</v>
      </c>
      <c t="n" s="6" r="B14">
        <v>3340</v>
      </c>
    </row>
    <row spans="1:3" r="15">
      <c t="n" s="6" r="A15">
        <v>2020</v>
      </c>
      <c t="n" s="6" r="B15">
        <v>3340</v>
      </c>
    </row>
    <row spans="1:3" r="16">
      <c t="n" s="6" r="A16">
        <v>2021</v>
      </c>
      <c t="n" s="6" r="B16">
        <v>3340</v>
      </c>
    </row>
    <row spans="1:3" r="17">
      <c t="s" s="4" r="A17">
        <v>394</v>
      </c>
      <c t="n" s="6" r="B17">
        <v>23506</v>
      </c>
    </row>
    <row spans="1:3" r="18">
      <c t="s" s="4" r="A18">
        <v>395</v>
      </c>
      <c t="n" s="6" r="B18">
        <v>38536</v>
      </c>
    </row>
    <row spans="1:3" r="19">
      <c t="s" s="4" r="A19">
        <v>386</v>
      </c>
    </row>
    <row spans="1:3" r="20">
      <c t="s" s="3" r="A20">
        <v>392</v>
      </c>
    </row>
    <row spans="1:3" r="21">
      <c t="s" s="4" r="A21">
        <v>393</v>
      </c>
      <c t="n" s="6" r="B21">
        <v>1164</v>
      </c>
    </row>
    <row spans="1:3" r="22">
      <c t="n" s="6" r="A22">
        <v>2018</v>
      </c>
      <c t="n" s="6" r="B22">
        <v>1405</v>
      </c>
    </row>
    <row spans="1:3" r="23">
      <c t="n" s="6" r="A23">
        <v>2019</v>
      </c>
      <c t="n" s="6" r="B23">
        <v>1405</v>
      </c>
    </row>
    <row spans="1:3" r="24">
      <c t="n" s="6" r="A24">
        <v>2020</v>
      </c>
      <c t="n" s="6" r="B24">
        <v>1397</v>
      </c>
    </row>
    <row spans="1:3" r="25">
      <c t="n" s="6" r="A25">
        <v>2021</v>
      </c>
      <c t="n" s="6" r="B25">
        <v>1397</v>
      </c>
    </row>
    <row spans="1:3" r="26">
      <c t="s" s="4" r="A26">
        <v>394</v>
      </c>
      <c t="n" s="6" r="B26">
        <v>1396</v>
      </c>
    </row>
    <row spans="1:3" r="27">
      <c t="s" s="4" r="A27">
        <v>395</v>
      </c>
      <c t="n" s="6" r="B27">
        <v>8164</v>
      </c>
    </row>
    <row spans="1:3" r="28">
      <c t="s" s="4" r="A28">
        <v>388</v>
      </c>
    </row>
    <row spans="1:3" r="29">
      <c t="s" s="3" r="A29">
        <v>392</v>
      </c>
    </row>
    <row spans="1:3" r="30">
      <c t="s" s="4" r="A30">
        <v>393</v>
      </c>
      <c t="n" s="6" r="B30">
        <v>467</v>
      </c>
      <c t="s" s="4" r="C30">
        <v>374</v>
      </c>
    </row>
    <row spans="1:3" r="31">
      <c t="n" s="6" r="A31">
        <v>2018</v>
      </c>
      <c t="n" s="6" r="B31">
        <v>620</v>
      </c>
      <c t="s" s="4" r="C31">
        <v>374</v>
      </c>
    </row>
    <row spans="1:3" r="32">
      <c t="n" s="6" r="A32">
        <v>2019</v>
      </c>
      <c t="n" s="6" r="B32">
        <v>367</v>
      </c>
      <c t="s" s="4" r="C32">
        <v>374</v>
      </c>
    </row>
    <row spans="1:3" r="33">
      <c t="n" s="6" r="A33">
        <v>2020</v>
      </c>
      <c t="n" s="6" r="B33">
        <v>248</v>
      </c>
      <c t="s" s="4" r="C33">
        <v>374</v>
      </c>
    </row>
    <row spans="1:3" r="34">
      <c t="n" s="6" r="A34">
        <v>2021</v>
      </c>
      <c t="n" s="6" r="B34">
        <v>0</v>
      </c>
      <c t="s" s="4" r="C34">
        <v>374</v>
      </c>
    </row>
    <row spans="1:3" r="35">
      <c t="s" s="4" r="A35">
        <v>394</v>
      </c>
      <c t="n" s="6" r="B35">
        <v>0</v>
      </c>
      <c t="s" s="4" r="C35">
        <v>374</v>
      </c>
    </row>
    <row spans="1:3" r="36">
      <c t="s" s="4" r="A36">
        <v>395</v>
      </c>
      <c t="n" s="7" r="B36">
        <v>1702</v>
      </c>
      <c t="s" s="4" r="C36">
        <v>374</v>
      </c>
    </row>
    <row spans="1:3" r="37">
      <c t="n" r="A37"/>
    </row>
    <row spans="1:3" r="38">
      <c t="s" s="4" r="A38">
        <v>374</v>
      </c>
      <c t="s" s="4" r="B38">
        <v>396</v>
      </c>
    </row>
  </sheetData>
  <mergeCells count="3">
    <mergeCell ref="B1:C1"/>
    <mergeCell ref="A37:C37"/>
    <mergeCell ref="B38:C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34"/>
    <col customWidth="1" max="3" min="3" width="21"/>
    <col customWidth="1" max="4" min="4" width="21"/>
  </cols>
  <sheetData>
    <row spans="1:4" r="1">
      <c t="s" s="1" r="A1">
        <v>397</v>
      </c>
      <c t="s" s="2" r="B1">
        <v>1</v>
      </c>
    </row>
    <row spans="1:4" r="2">
      <c t="s" s="2" r="B2">
        <v>398</v>
      </c>
      <c t="s" s="2" r="C2">
        <v>399</v>
      </c>
      <c t="s" s="2" r="D2">
        <v>400</v>
      </c>
    </row>
    <row spans="1:4" r="3">
      <c t="s" s="3" r="A3">
        <v>401</v>
      </c>
    </row>
    <row spans="1:4" r="4">
      <c t="s" s="4" r="A4">
        <v>402</v>
      </c>
      <c t="n" s="7" r="B4">
        <v>55655</v>
      </c>
      <c t="n" s="7" r="C4">
        <v>58259</v>
      </c>
      <c t="n" s="7" r="D4">
        <v>54814</v>
      </c>
    </row>
    <row spans="1:4" r="5">
      <c t="s" s="4" r="A5">
        <v>403</v>
      </c>
      <c t="n" s="7" r="B5">
        <v>8965</v>
      </c>
      <c t="n" s="6" r="C5">
        <v>1920</v>
      </c>
      <c t="n" s="6" r="D5">
        <v>8489</v>
      </c>
    </row>
    <row spans="1:4" r="6">
      <c t="s" s="4" r="A6">
        <v>404</v>
      </c>
    </row>
    <row spans="1:4" r="7">
      <c t="s" s="3" r="A7">
        <v>401</v>
      </c>
    </row>
    <row spans="1:4" r="8">
      <c t="s" s="4" r="A8">
        <v>405</v>
      </c>
      <c t="n" s="6" r="B8">
        <v>7</v>
      </c>
    </row>
    <row spans="1:4" r="9">
      <c t="s" s="4" r="A9">
        <v>406</v>
      </c>
      <c t="n" s="6" r="B9">
        <v>2</v>
      </c>
    </row>
    <row spans="1:4" r="10">
      <c t="s" s="4" r="A10">
        <v>402</v>
      </c>
      <c t="n" s="7" r="B10">
        <v>54639</v>
      </c>
      <c t="n" s="6" r="C10">
        <v>57243</v>
      </c>
      <c t="n" s="6" r="D10">
        <v>53798</v>
      </c>
    </row>
    <row spans="1:4" r="11">
      <c t="s" s="4" r="A11">
        <v>403</v>
      </c>
      <c t="n" s="7" r="B11">
        <v>8965</v>
      </c>
      <c t="n" s="6" r="C11">
        <v>1920</v>
      </c>
      <c t="n" s="6" r="D11">
        <v>5623</v>
      </c>
    </row>
    <row spans="1:4" r="12">
      <c t="s" s="4" r="A12">
        <v>407</v>
      </c>
      <c t="n" s="6" r="B12">
        <v>2</v>
      </c>
    </row>
    <row spans="1:4" r="13">
      <c t="s" s="4" r="A13">
        <v>408</v>
      </c>
      <c t="n" s="7" r="B13">
        <v>94054</v>
      </c>
      <c t="n" s="7" r="C13">
        <v>100238</v>
      </c>
      <c t="n" s="7" r="D13">
        <v>94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t="s" s="1" r="A1">
        <v>409</v>
      </c>
      <c t="s" s="2" r="B1">
        <v>23</v>
      </c>
      <c t="s" s="2" r="D1">
        <v>1</v>
      </c>
    </row>
    <row spans="1:6" r="2">
      <c t="s" s="2" r="B2">
        <v>326</v>
      </c>
      <c t="s" s="2" r="C2">
        <v>400</v>
      </c>
      <c t="s" s="2" r="D2">
        <v>410</v>
      </c>
      <c t="s" s="2" r="E2">
        <v>400</v>
      </c>
      <c t="s" s="2" r="F2">
        <v>399</v>
      </c>
    </row>
    <row spans="1:6" r="3">
      <c t="s" s="3" r="A3">
        <v>411</v>
      </c>
    </row>
    <row spans="1:6" r="4">
      <c t="s" s="4" r="A4">
        <v>412</v>
      </c>
      <c t="n" s="6" r="D4">
        <v>35</v>
      </c>
    </row>
    <row spans="1:6" r="5">
      <c t="s" s="4" r="A5">
        <v>413</v>
      </c>
      <c t="n" s="6" r="D5">
        <v>90</v>
      </c>
    </row>
    <row spans="1:6" r="6">
      <c t="s" s="4" r="A6">
        <v>26</v>
      </c>
      <c t="n" s="7" r="B6">
        <v>389423</v>
      </c>
      <c t="n" s="7" r="C6">
        <v>414853</v>
      </c>
      <c t="n" s="7" r="D6">
        <v>650524</v>
      </c>
      <c t="n" s="7" r="E6">
        <v>681135</v>
      </c>
    </row>
    <row spans="1:6" r="7">
      <c t="s" s="4" r="A7">
        <v>32</v>
      </c>
      <c t="n" s="6" r="B7">
        <v>18446</v>
      </c>
      <c t="n" s="6" r="C7">
        <v>26283</v>
      </c>
      <c t="n" s="6" r="D7">
        <v>13170</v>
      </c>
      <c t="n" s="6" r="E7">
        <v>23378</v>
      </c>
    </row>
    <row spans="1:6" r="8">
      <c t="s" s="4" r="A8">
        <v>414</v>
      </c>
      <c t="n" s="6" r="B8">
        <v>31904</v>
      </c>
      <c t="n" s="6" r="C8">
        <v>28782</v>
      </c>
      <c t="n" s="6" r="D8">
        <v>62507</v>
      </c>
      <c t="n" s="6" r="E8">
        <v>56555</v>
      </c>
    </row>
    <row spans="1:6" r="9">
      <c t="s" s="4" r="A9">
        <v>34</v>
      </c>
      <c t="n" s="6" r="B9">
        <v>2204</v>
      </c>
      <c t="n" s="6" r="C9">
        <v>1274</v>
      </c>
      <c t="n" s="6" r="D9">
        <v>4042</v>
      </c>
      <c t="n" s="6" r="E9">
        <v>2648</v>
      </c>
    </row>
    <row spans="1:6" r="10">
      <c t="s" s="4" r="A10">
        <v>35</v>
      </c>
      <c t="n" s="6" r="B10">
        <v>-11254</v>
      </c>
      <c t="n" s="6" r="C10">
        <v>-1225</v>
      </c>
      <c t="n" s="6" r="D10">
        <v>-45295</v>
      </c>
      <c t="n" s="6" r="E10">
        <v>-30529</v>
      </c>
    </row>
    <row spans="1:6" r="11">
      <c t="s" s="4" r="A11">
        <v>415</v>
      </c>
      <c t="n" s="6" r="B11">
        <v>1998724</v>
      </c>
      <c t="n" s="6" r="C11">
        <v>1946120</v>
      </c>
      <c t="n" s="6" r="D11">
        <v>1998724</v>
      </c>
      <c t="n" s="6" r="E11">
        <v>1946120</v>
      </c>
      <c t="n" s="7" r="F11">
        <v>1968198</v>
      </c>
    </row>
    <row spans="1:6" r="12">
      <c t="s" s="4" r="A12">
        <v>369</v>
      </c>
    </row>
    <row spans="1:6" r="13">
      <c t="s" s="3" r="A13">
        <v>411</v>
      </c>
    </row>
    <row spans="1:6" r="14">
      <c t="s" s="4" r="A14">
        <v>26</v>
      </c>
      <c t="n" s="6" r="B14">
        <v>58823</v>
      </c>
      <c t="n" s="6" r="C14">
        <v>64830</v>
      </c>
      <c t="n" s="6" r="D14">
        <v>108760</v>
      </c>
      <c t="n" s="6" r="E14">
        <v>95130</v>
      </c>
    </row>
    <row spans="1:6" r="15">
      <c t="s" s="4" r="A15">
        <v>32</v>
      </c>
      <c t="n" s="6" r="B15">
        <v>3659</v>
      </c>
      <c t="n" s="6" r="C15">
        <v>5547</v>
      </c>
      <c t="n" s="6" r="D15">
        <v>2681</v>
      </c>
      <c t="n" s="6" r="E15">
        <v>6418</v>
      </c>
    </row>
    <row spans="1:6" r="16">
      <c t="s" s="4" r="A16">
        <v>415</v>
      </c>
      <c t="n" s="6" r="B16">
        <v>396413</v>
      </c>
      <c t="n" s="6" r="C16">
        <v>400884</v>
      </c>
      <c t="n" s="6" r="D16">
        <v>396413</v>
      </c>
      <c t="n" s="6" r="E16">
        <v>400884</v>
      </c>
      <c t="n" s="6" r="F16">
        <v>338833</v>
      </c>
    </row>
    <row spans="1:6" r="17">
      <c t="s" s="4" r="A17">
        <v>370</v>
      </c>
    </row>
    <row spans="1:6" r="18">
      <c t="s" s="3" r="A18">
        <v>411</v>
      </c>
    </row>
    <row spans="1:6" r="19">
      <c t="s" s="4" r="A19">
        <v>26</v>
      </c>
      <c t="n" s="6" r="B19">
        <v>330600</v>
      </c>
      <c t="n" s="6" r="C19">
        <v>350023</v>
      </c>
      <c t="n" s="6" r="D19">
        <v>541764</v>
      </c>
      <c t="n" s="6" r="E19">
        <v>586005</v>
      </c>
    </row>
    <row spans="1:6" r="20">
      <c t="s" s="4" r="A20">
        <v>32</v>
      </c>
      <c t="n" s="6" r="B20">
        <v>14787</v>
      </c>
      <c t="n" s="6" r="C20">
        <v>20736</v>
      </c>
      <c t="n" s="6" r="D20">
        <v>10489</v>
      </c>
      <c t="n" s="6" r="E20">
        <v>16960</v>
      </c>
    </row>
    <row spans="1:6" r="21">
      <c t="s" s="4" r="A21">
        <v>415</v>
      </c>
      <c t="n" s="7" r="B21">
        <v>1602311</v>
      </c>
      <c t="n" s="7" r="C21">
        <v>1545236</v>
      </c>
      <c t="n" s="7" r="D21">
        <v>1602311</v>
      </c>
      <c t="n" s="7" r="E21">
        <v>1545236</v>
      </c>
      <c t="n" s="7" r="F21">
        <v>16293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spans="1:8" r="1">
      <c t="s" s="1" r="A1">
        <v>416</v>
      </c>
      <c t="s" s="2" r="B1">
        <v>23</v>
      </c>
      <c t="s" s="2" r="E1">
        <v>1</v>
      </c>
    </row>
    <row spans="1:8" r="2">
      <c t="s" s="2" r="B2">
        <v>2</v>
      </c>
      <c t="s" s="2" r="D2">
        <v>24</v>
      </c>
      <c t="s" s="2" r="E2">
        <v>2</v>
      </c>
      <c t="s" s="2" r="G2">
        <v>24</v>
      </c>
    </row>
    <row spans="1:8" r="3">
      <c t="s" s="3" r="A3">
        <v>417</v>
      </c>
    </row>
    <row spans="1:8" r="4">
      <c t="s" s="4" r="A4">
        <v>418</v>
      </c>
      <c t="n" s="6" r="B4">
        <v>785</v>
      </c>
      <c t="n" s="6" r="D4">
        <v>785</v>
      </c>
      <c t="n" s="6" r="E4">
        <v>785</v>
      </c>
      <c t="n" s="6" r="G4">
        <v>785</v>
      </c>
    </row>
    <row spans="1:8" r="5">
      <c t="s" s="4" r="A5">
        <v>40</v>
      </c>
      <c t="n" s="7" r="B5">
        <v>-15657</v>
      </c>
      <c t="n" s="7" r="D5">
        <v>-21065</v>
      </c>
      <c t="n" s="7" r="E5">
        <v>-47163</v>
      </c>
      <c t="n" s="7" r="G5">
        <v>-47015</v>
      </c>
    </row>
    <row spans="1:8" r="6">
      <c t="s" s="4" r="A6">
        <v>419</v>
      </c>
      <c t="n" s="6" r="B6">
        <v>8923</v>
      </c>
      <c t="n" s="6" r="D6">
        <v>8883</v>
      </c>
      <c t="n" s="6" r="E6">
        <v>8914</v>
      </c>
      <c t="n" s="6" r="G6">
        <v>8873</v>
      </c>
    </row>
    <row spans="1:8" r="7">
      <c t="s" s="4" r="A7">
        <v>420</v>
      </c>
      <c t="n" s="8" r="B7">
        <v>-1.75</v>
      </c>
      <c t="n" s="8" r="D7">
        <v>-2.37</v>
      </c>
      <c t="n" s="8" r="E7">
        <v>-5.29</v>
      </c>
      <c t="n" s="8" r="G7">
        <v>-5.3</v>
      </c>
    </row>
    <row spans="1:8" r="8">
      <c t="s" s="4" r="A8">
        <v>421</v>
      </c>
      <c t="n" s="6" r="B8">
        <v>0</v>
      </c>
      <c t="s" s="4" r="C8">
        <v>374</v>
      </c>
      <c t="n" s="6" r="D8">
        <v>0</v>
      </c>
      <c t="n" s="6" r="E8">
        <v>0</v>
      </c>
      <c t="s" s="4" r="F8">
        <v>374</v>
      </c>
      <c t="n" s="6" r="G8">
        <v>0</v>
      </c>
      <c t="s" s="4" r="H8">
        <v>374</v>
      </c>
    </row>
    <row spans="1:8" r="9">
      <c t="s" s="4" r="A9">
        <v>422</v>
      </c>
      <c t="n" s="6" r="B9">
        <v>8923</v>
      </c>
      <c t="n" s="6" r="D9">
        <v>8883</v>
      </c>
      <c t="n" s="6" r="E9">
        <v>8914</v>
      </c>
      <c t="n" s="6" r="G9">
        <v>8873</v>
      </c>
    </row>
    <row spans="1:8" r="10">
      <c t="s" s="4" r="A10">
        <v>423</v>
      </c>
      <c t="n" s="8" r="B10">
        <v>-1.75</v>
      </c>
      <c t="n" s="8" r="D10">
        <v>-2.37</v>
      </c>
      <c t="n" s="8" r="E10">
        <v>-5.29</v>
      </c>
      <c t="n" s="8" r="G10">
        <v>-5.3</v>
      </c>
    </row>
    <row spans="1:8" r="11">
      <c t="s" s="4" r="A11">
        <v>424</v>
      </c>
    </row>
    <row spans="1:8" r="12">
      <c t="s" s="3" r="A12">
        <v>417</v>
      </c>
    </row>
    <row spans="1:8" r="13">
      <c t="s" s="4" r="A13">
        <v>425</v>
      </c>
      <c t="n" s="6" r="E13">
        <v>461</v>
      </c>
      <c t="n" s="6" r="G13">
        <v>646</v>
      </c>
    </row>
    <row spans="1:8" r="14">
      <c t="s" s="4" r="A14">
        <v>426</v>
      </c>
      <c t="n" s="8" r="E14">
        <v>61.09</v>
      </c>
      <c t="n" s="8" r="G14">
        <v>60.49</v>
      </c>
    </row>
    <row spans="1:8" r="15">
      <c t="n" r="A15"/>
    </row>
    <row spans="1:8" r="16">
      <c t="s" s="4" r="A16">
        <v>374</v>
      </c>
      <c t="s" s="4" r="B16">
        <v>427</v>
      </c>
    </row>
  </sheetData>
  <mergeCells count="8">
    <mergeCell ref="A1:A2"/>
    <mergeCell ref="B1:D1"/>
    <mergeCell ref="E1:H1"/>
    <mergeCell ref="B2:C2"/>
    <mergeCell ref="E2:F2"/>
    <mergeCell ref="G2:H2"/>
    <mergeCell ref="A15:H15"/>
    <mergeCell ref="B16:H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28</v>
      </c>
      <c t="s" s="2" r="B1">
        <v>23</v>
      </c>
      <c t="s" s="2" r="D1">
        <v>1</v>
      </c>
    </row>
    <row spans="1:7" r="2">
      <c t="s" s="2" r="B2">
        <v>2</v>
      </c>
      <c t="s" s="2" r="C2">
        <v>24</v>
      </c>
      <c t="s" s="2" r="D2">
        <v>2</v>
      </c>
      <c t="s" s="2" r="E2">
        <v>24</v>
      </c>
      <c t="s" s="2" r="F2">
        <v>429</v>
      </c>
      <c t="s" s="2" r="G2">
        <v>430</v>
      </c>
    </row>
    <row spans="1:7" r="3">
      <c t="s" s="3" r="A3">
        <v>431</v>
      </c>
    </row>
    <row spans="1:7" r="4">
      <c t="s" s="4" r="A4">
        <v>432</v>
      </c>
      <c t="n" s="7" r="B4">
        <v>528</v>
      </c>
      <c t="n" s="7" r="C4">
        <v>701</v>
      </c>
      <c t="n" s="7" r="D4">
        <v>965</v>
      </c>
      <c t="n" s="7" r="E4">
        <v>1805</v>
      </c>
    </row>
    <row spans="1:7" r="5">
      <c t="s" s="4" r="A5">
        <v>433</v>
      </c>
    </row>
    <row spans="1:7" r="6">
      <c t="s" s="3" r="A6">
        <v>431</v>
      </c>
    </row>
    <row spans="1:7" r="7">
      <c t="s" s="4" r="A7">
        <v>432</v>
      </c>
      <c t="n" s="7" r="B7">
        <v>75</v>
      </c>
      <c t="n" s="7" r="C7">
        <v>40</v>
      </c>
      <c t="n" s="7" r="D7">
        <v>120</v>
      </c>
      <c t="n" s="7" r="E7">
        <v>331</v>
      </c>
    </row>
    <row spans="1:7" r="8">
      <c t="s" s="4" r="A8">
        <v>434</v>
      </c>
    </row>
    <row spans="1:7" r="9">
      <c t="s" s="3" r="A9">
        <v>431</v>
      </c>
    </row>
    <row spans="1:7" r="10">
      <c t="s" s="4" r="A10">
        <v>435</v>
      </c>
      <c t="n" s="6" r="B10">
        <v>7</v>
      </c>
      <c t="n" s="6" r="C10">
        <v>6</v>
      </c>
      <c t="n" s="6" r="D10">
        <v>13</v>
      </c>
      <c t="n" s="6" r="E10">
        <v>12</v>
      </c>
    </row>
    <row spans="1:7" r="11">
      <c t="s" s="4" r="A11">
        <v>436</v>
      </c>
      <c t="n" s="8" r="B11">
        <v>19.12</v>
      </c>
      <c t="n" s="8" r="C11">
        <v>20.38</v>
      </c>
      <c t="n" s="8" r="D11">
        <v>17.55</v>
      </c>
      <c t="n" s="8" r="E11">
        <v>22.15</v>
      </c>
    </row>
    <row spans="1:7" r="12">
      <c t="s" s="4" r="A12">
        <v>437</v>
      </c>
    </row>
    <row spans="1:7" r="13">
      <c t="s" s="3" r="A13">
        <v>431</v>
      </c>
    </row>
    <row spans="1:7" r="14">
      <c t="s" s="4" r="A14">
        <v>435</v>
      </c>
      <c t="n" s="6" r="B14">
        <v>56</v>
      </c>
      <c t="n" s="6" r="C14">
        <v>0</v>
      </c>
      <c t="n" s="6" r="D14">
        <v>56</v>
      </c>
      <c t="n" s="6" r="E14">
        <v>0</v>
      </c>
    </row>
    <row spans="1:7" r="15">
      <c t="s" s="4" r="A15">
        <v>436</v>
      </c>
      <c t="n" s="8" r="B15">
        <v>17.76</v>
      </c>
      <c t="n" s="7" r="C15">
        <v>0</v>
      </c>
      <c t="n" s="8" r="D15">
        <v>17.76</v>
      </c>
      <c t="n" s="7" r="E15">
        <v>0</v>
      </c>
    </row>
    <row spans="1:7" r="16">
      <c t="s" s="4" r="A16">
        <v>438</v>
      </c>
      <c t="s" s="4" r="B16">
        <v>333</v>
      </c>
    </row>
    <row spans="1:7" r="17">
      <c t="s" s="4" r="A17">
        <v>439</v>
      </c>
      <c t="n" s="7" r="F17">
        <v>60</v>
      </c>
      <c t="n" s="7" r="G17">
        <v>6</v>
      </c>
    </row>
    <row spans="1:7" r="18">
      <c t="s" s="4" r="A18">
        <v>440</v>
      </c>
    </row>
    <row spans="1:7" r="19">
      <c t="s" s="3" r="A19">
        <v>431</v>
      </c>
    </row>
    <row spans="1:7" r="20">
      <c t="s" s="4" r="A20">
        <v>435</v>
      </c>
      <c t="n" s="6" r="B20">
        <v>28</v>
      </c>
      <c t="n" s="6" r="C20">
        <v>0</v>
      </c>
      <c t="n" s="6" r="D20">
        <v>28</v>
      </c>
      <c t="n" s="6" r="E20">
        <v>0</v>
      </c>
    </row>
    <row spans="1:7" r="21">
      <c t="s" s="4" r="A21">
        <v>436</v>
      </c>
      <c t="n" s="8" r="B21">
        <v>17.76</v>
      </c>
      <c t="n" s="7" r="C21">
        <v>0</v>
      </c>
      <c t="n" s="8" r="D21">
        <v>17.76</v>
      </c>
      <c t="n" s="7" r="E21">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41</v>
      </c>
      <c t="s" s="2" r="B1">
        <v>442</v>
      </c>
      <c t="s" s="2" r="C1">
        <v>443</v>
      </c>
      <c t="s" s="2" r="D1">
        <v>444</v>
      </c>
      <c t="s" s="2" r="E1">
        <v>445</v>
      </c>
      <c t="s" s="2" r="F1">
        <v>326</v>
      </c>
      <c t="s" s="2" r="G1">
        <v>446</v>
      </c>
    </row>
    <row spans="1:7" r="2">
      <c t="s" s="3" r="A2">
        <v>447</v>
      </c>
    </row>
    <row spans="1:7" r="3">
      <c t="s" s="4" r="A3">
        <v>448</v>
      </c>
      <c t="n" s="7" r="E3">
        <v>24142</v>
      </c>
    </row>
    <row spans="1:7" r="4">
      <c t="s" s="4" r="A4">
        <v>449</v>
      </c>
      <c t="n" s="9" r="C4">
        <v>7400</v>
      </c>
    </row>
    <row spans="1:7" r="5">
      <c t="s" s="4" r="A5">
        <v>450</v>
      </c>
      <c t="n" s="9" r="B5">
        <v>48</v>
      </c>
    </row>
    <row spans="1:7" r="6">
      <c t="s" s="4" r="A6">
        <v>451</v>
      </c>
    </row>
    <row spans="1:7" r="7">
      <c t="s" s="3" r="A7">
        <v>447</v>
      </c>
    </row>
    <row spans="1:7" r="8">
      <c t="s" s="4" r="A8">
        <v>452</v>
      </c>
      <c t="n" s="7" r="F8">
        <v>12808</v>
      </c>
      <c t="n" s="7" r="G8">
        <v>4058</v>
      </c>
    </row>
    <row spans="1:7" r="9">
      <c t="s" s="4" r="A9">
        <v>453</v>
      </c>
    </row>
    <row spans="1:7" r="10">
      <c t="s" s="3" r="A10">
        <v>447</v>
      </c>
    </row>
    <row spans="1:7" r="11">
      <c t="s" s="4" r="A11">
        <v>452</v>
      </c>
      <c t="n" s="7" r="F11">
        <v>3157</v>
      </c>
    </row>
    <row spans="1:7" r="12">
      <c t="s" s="4" r="A12">
        <v>454</v>
      </c>
    </row>
    <row spans="1:7" r="13">
      <c t="s" s="3" r="A13">
        <v>447</v>
      </c>
    </row>
    <row spans="1:7" r="14">
      <c t="s" s="4" r="A14">
        <v>455</v>
      </c>
      <c t="n" s="7" r="D14">
        <v>94316</v>
      </c>
    </row>
    <row spans="1:7" r="15">
      <c t="s" s="4" r="A15">
        <v>456</v>
      </c>
    </row>
    <row spans="1:7" r="16">
      <c t="s" s="3" r="A16">
        <v>447</v>
      </c>
    </row>
    <row spans="1:7" r="17">
      <c t="s" s="4" r="A17">
        <v>457</v>
      </c>
      <c t="n" s="7" r="D17">
        <v>24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7"/>
    <col customWidth="1" max="5" min="5" width="32"/>
    <col customWidth="1" max="6" min="6" width="21"/>
    <col customWidth="1" max="7" min="7" width="25"/>
  </cols>
  <sheetData>
    <row spans="1:7" r="1">
      <c t="s" s="1" r="A1">
        <v>111</v>
      </c>
      <c t="s" s="2" r="B1">
        <v>112</v>
      </c>
      <c t="s" s="2" r="C1">
        <v>113</v>
      </c>
      <c t="s" s="2" r="D1">
        <v>114</v>
      </c>
      <c t="s" s="2" r="E1">
        <v>115</v>
      </c>
      <c t="s" s="2" r="F1">
        <v>116</v>
      </c>
      <c t="s" s="2" r="G1">
        <v>117</v>
      </c>
    </row>
    <row spans="1:7" r="2">
      <c t="s" s="4" r="A2">
        <v>118</v>
      </c>
      <c t="n" s="7" r="B2">
        <v>194064</v>
      </c>
      <c t="n" s="7" r="C2">
        <v>468564</v>
      </c>
      <c t="n" s="7" r="D2">
        <v>-211388</v>
      </c>
      <c t="n" s="7" r="E2">
        <v>-14154</v>
      </c>
      <c t="n" s="7" r="F2">
        <v>-52232</v>
      </c>
      <c t="n" s="7" r="G2">
        <v>3274</v>
      </c>
    </row>
    <row spans="1:7" r="3">
      <c t="s" s="3" r="A3">
        <v>119</v>
      </c>
    </row>
    <row spans="1:7" r="4">
      <c t="s" s="4" r="A4">
        <v>120</v>
      </c>
      <c t="n" s="6" r="B4">
        <v>-47080</v>
      </c>
      <c t="n" s="6" r="D4">
        <v>-47015</v>
      </c>
      <c t="n" s="6" r="G4">
        <v>-65</v>
      </c>
    </row>
    <row spans="1:7" r="5">
      <c t="s" s="4" r="A5">
        <v>121</v>
      </c>
      <c t="n" s="6" r="B5">
        <v>200</v>
      </c>
      <c t="n" s="6" r="G5">
        <v>200</v>
      </c>
    </row>
    <row spans="1:7" r="6">
      <c t="s" s="4" r="A6">
        <v>122</v>
      </c>
      <c t="n" s="6" r="B6">
        <v>-54</v>
      </c>
      <c t="n" s="6" r="C6">
        <v>-54</v>
      </c>
    </row>
    <row spans="1:7" r="7">
      <c t="s" s="4" r="A7">
        <v>123</v>
      </c>
      <c t="n" s="6" r="B7">
        <v>1472</v>
      </c>
      <c t="n" s="6" r="C7">
        <v>1472</v>
      </c>
    </row>
    <row spans="1:7" r="8">
      <c t="s" s="4" r="A8">
        <v>124</v>
      </c>
      <c t="n" s="6" r="B8">
        <v>7329</v>
      </c>
      <c t="n" s="6" r="E8">
        <v>643</v>
      </c>
      <c t="n" s="6" r="F8">
        <v>6686</v>
      </c>
    </row>
    <row spans="1:7" r="9">
      <c t="s" s="4" r="A9">
        <v>125</v>
      </c>
      <c t="n" s="6" r="B9">
        <v>155931</v>
      </c>
      <c t="n" s="6" r="C9">
        <v>469982</v>
      </c>
      <c t="n" s="6" r="D9">
        <v>-258403</v>
      </c>
      <c t="n" s="6" r="E9">
        <v>-13511</v>
      </c>
      <c t="n" s="6" r="F9">
        <v>-45546</v>
      </c>
      <c t="n" s="6" r="G9">
        <v>3409</v>
      </c>
    </row>
    <row spans="1:7" r="10">
      <c t="s" s="4" r="A10">
        <v>126</v>
      </c>
      <c t="n" s="6" r="B10">
        <v>274672</v>
      </c>
      <c t="n" s="6" r="C10">
        <v>470830</v>
      </c>
      <c t="n" s="6" r="D10">
        <v>-145856</v>
      </c>
      <c t="n" s="6" r="E10">
        <v>-14046</v>
      </c>
      <c t="n" s="6" r="F10">
        <v>-39802</v>
      </c>
      <c t="n" s="6" r="G10">
        <v>3546</v>
      </c>
    </row>
    <row spans="1:7" r="11">
      <c t="s" s="3" r="A11">
        <v>119</v>
      </c>
    </row>
    <row spans="1:7" r="12">
      <c t="s" s="4" r="A12">
        <v>120</v>
      </c>
      <c t="n" s="6" r="B12">
        <v>-47152</v>
      </c>
      <c t="n" s="6" r="D12">
        <v>-47163</v>
      </c>
      <c t="n" s="6" r="G12">
        <v>11</v>
      </c>
    </row>
    <row spans="1:7" r="13">
      <c t="s" s="4" r="A13">
        <v>122</v>
      </c>
      <c t="n" s="6" r="B13">
        <v>-14</v>
      </c>
      <c t="n" s="6" r="C13">
        <v>-14</v>
      </c>
    </row>
    <row spans="1:7" r="14">
      <c t="s" s="4" r="A14">
        <v>123</v>
      </c>
      <c t="n" s="6" r="B14">
        <v>845</v>
      </c>
      <c t="n" s="6" r="C14">
        <v>845</v>
      </c>
    </row>
    <row spans="1:7" r="15">
      <c t="s" s="4" r="A15">
        <v>124</v>
      </c>
      <c t="n" s="6" r="B15">
        <v>-1938</v>
      </c>
      <c t="n" s="6" r="E15">
        <v>-2859</v>
      </c>
      <c t="n" s="6" r="F15">
        <v>921</v>
      </c>
    </row>
    <row spans="1:7" r="16">
      <c t="s" s="4" r="A16">
        <v>127</v>
      </c>
      <c t="n" s="7" r="B16">
        <v>226413</v>
      </c>
      <c t="n" s="7" r="C16">
        <v>471661</v>
      </c>
      <c t="n" s="7" r="D16">
        <v>-193019</v>
      </c>
      <c t="n" s="7" r="E16">
        <v>-16905</v>
      </c>
      <c t="n" s="7" r="F16">
        <v>-38881</v>
      </c>
      <c t="n" s="7" r="G16">
        <v>35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s="1" r="A1">
        <v>458</v>
      </c>
      <c t="s" s="2" r="B1">
        <v>1</v>
      </c>
    </row>
    <row spans="1:3" r="2">
      <c t="s" s="2" r="B2">
        <v>326</v>
      </c>
      <c t="s" s="2" r="C2">
        <v>459</v>
      </c>
    </row>
    <row spans="1:3" r="3">
      <c t="s" s="4" r="A3">
        <v>460</v>
      </c>
    </row>
    <row spans="1:3" r="4">
      <c t="s" s="3" r="A4">
        <v>461</v>
      </c>
    </row>
    <row spans="1:3" r="5">
      <c t="s" s="4" r="A5">
        <v>462</v>
      </c>
      <c t="n" s="6" r="B5">
        <v>2</v>
      </c>
    </row>
    <row spans="1:3" r="6">
      <c t="s" s="4" r="A6">
        <v>463</v>
      </c>
    </row>
    <row spans="1:3" r="7">
      <c t="s" s="3" r="A7">
        <v>461</v>
      </c>
    </row>
    <row spans="1:3" r="8">
      <c t="s" s="4" r="A8">
        <v>464</v>
      </c>
      <c t="n" s="7" r="C8">
        <v>275000000</v>
      </c>
    </row>
    <row spans="1:3" r="9">
      <c t="s" s="4" r="A9">
        <v>465</v>
      </c>
      <c t="s" s="4" r="C9">
        <v>466</v>
      </c>
    </row>
    <row spans="1:3" r="10">
      <c t="s" s="4" r="A10">
        <v>467</v>
      </c>
      <c t="s" s="4" r="C10">
        <v>468</v>
      </c>
    </row>
    <row spans="1:3" r="11">
      <c t="s" s="4" r="A11">
        <v>469</v>
      </c>
    </row>
    <row spans="1:3" r="12">
      <c t="s" s="3" r="A12">
        <v>461</v>
      </c>
    </row>
    <row spans="1:3" r="13">
      <c t="s" s="4" r="A13">
        <v>470</v>
      </c>
      <c t="n" s="7" r="B13">
        <v>200000000</v>
      </c>
    </row>
    <row spans="1:3" r="14">
      <c t="s" s="4" r="A14">
        <v>471</v>
      </c>
    </row>
    <row spans="1:3" r="15">
      <c t="s" s="3" r="A15">
        <v>461</v>
      </c>
    </row>
    <row spans="1:3" r="16">
      <c t="s" s="4" r="A16">
        <v>472</v>
      </c>
      <c t="n" s="7" r="C16">
        <v>6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23</v>
      </c>
      <c t="s" s="2" r="D1">
        <v>1</v>
      </c>
    </row>
    <row spans="1:5" r="2">
      <c t="s" s="2" r="B2">
        <v>2</v>
      </c>
      <c t="s" s="2" r="C2">
        <v>24</v>
      </c>
      <c t="s" s="2" r="D2">
        <v>2</v>
      </c>
      <c t="s" s="2" r="E2">
        <v>24</v>
      </c>
    </row>
    <row spans="1:5" r="3">
      <c t="s" s="4" r="A3">
        <v>474</v>
      </c>
    </row>
    <row spans="1:5" r="4">
      <c t="s" s="3" r="A4">
        <v>475</v>
      </c>
    </row>
    <row spans="1:5" r="5">
      <c t="s" s="4" r="A5">
        <v>476</v>
      </c>
      <c t="n" s="7" r="B5">
        <v>0</v>
      </c>
      <c t="n" s="7" r="C5">
        <v>-609</v>
      </c>
      <c t="n" s="7" r="D5">
        <v>0</v>
      </c>
      <c t="n" s="7" r="E5">
        <v>-20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23</v>
      </c>
      <c t="s" s="2" r="D1">
        <v>1</v>
      </c>
    </row>
    <row spans="1:5" r="2">
      <c t="s" s="2" r="B2">
        <v>2</v>
      </c>
      <c t="s" s="2" r="C2">
        <v>24</v>
      </c>
      <c t="s" s="2" r="D2">
        <v>2</v>
      </c>
      <c t="s" s="2" r="E2">
        <v>24</v>
      </c>
    </row>
    <row spans="1:5" r="3">
      <c t="s" s="3" r="A3">
        <v>206</v>
      </c>
    </row>
    <row spans="1:5" r="4">
      <c t="s" s="4" r="A4">
        <v>478</v>
      </c>
      <c t="n" s="7" r="B4">
        <v>120</v>
      </c>
      <c t="n" s="7" r="C4">
        <v>527</v>
      </c>
      <c t="n" s="7" r="D4">
        <v>240</v>
      </c>
      <c t="n" s="7" r="E4">
        <v>1029</v>
      </c>
    </row>
    <row spans="1:5" r="5">
      <c t="s" s="4" r="A5">
        <v>414</v>
      </c>
      <c t="n" s="6" r="B5">
        <v>1176</v>
      </c>
      <c t="n" s="6" r="C5">
        <v>1462</v>
      </c>
      <c t="n" s="6" r="D5">
        <v>2352</v>
      </c>
      <c t="n" s="6" r="E5">
        <v>2924</v>
      </c>
    </row>
    <row spans="1:5" r="6">
      <c t="s" s="4" r="A6">
        <v>479</v>
      </c>
      <c t="n" s="6" r="B6">
        <v>-1403</v>
      </c>
      <c t="n" s="6" r="C6">
        <v>-1555</v>
      </c>
      <c t="n" s="6" r="D6">
        <v>-2806</v>
      </c>
      <c t="n" s="6" r="E6">
        <v>-3109</v>
      </c>
    </row>
    <row spans="1:5" r="7">
      <c t="s" s="4" r="A7">
        <v>480</v>
      </c>
      <c t="n" s="6" r="B7">
        <v>10</v>
      </c>
      <c t="n" s="6" r="C7">
        <v>41</v>
      </c>
      <c t="n" s="6" r="D7">
        <v>20</v>
      </c>
      <c t="n" s="6" r="E7">
        <v>83</v>
      </c>
    </row>
    <row spans="1:5" r="8">
      <c t="s" s="4" r="A8">
        <v>481</v>
      </c>
      <c t="n" s="6" r="B8">
        <v>524</v>
      </c>
      <c t="n" s="6" r="C8">
        <v>850</v>
      </c>
      <c t="n" s="6" r="D8">
        <v>1048</v>
      </c>
      <c t="n" s="6" r="E8">
        <v>1699</v>
      </c>
    </row>
    <row spans="1:5" r="9">
      <c t="s" s="4" r="A9">
        <v>482</v>
      </c>
      <c t="n" s="7" r="B9">
        <v>427</v>
      </c>
      <c t="n" s="7" r="C9">
        <v>1325</v>
      </c>
      <c t="n" s="7" r="D9">
        <v>854</v>
      </c>
      <c t="n" s="7" r="E9">
        <v>26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23</v>
      </c>
      <c t="s" s="2" r="D1">
        <v>1</v>
      </c>
    </row>
    <row spans="1:5" r="2">
      <c t="s" s="2" r="B2">
        <v>2</v>
      </c>
      <c t="s" s="2" r="C2">
        <v>24</v>
      </c>
      <c t="s" s="2" r="D2">
        <v>2</v>
      </c>
      <c t="s" s="2" r="E2">
        <v>24</v>
      </c>
    </row>
    <row spans="1:5" r="3">
      <c t="s" s="3" r="A3">
        <v>484</v>
      </c>
    </row>
    <row spans="1:5" r="4">
      <c t="s" s="4" r="A4">
        <v>485</v>
      </c>
      <c t="n" s="7" r="D4">
        <v>2916</v>
      </c>
    </row>
    <row spans="1:5" r="5">
      <c t="s" s="4" r="A5">
        <v>486</v>
      </c>
      <c t="n" s="6" r="D5">
        <v>3544</v>
      </c>
    </row>
    <row spans="1:5" r="6">
      <c t="s" s="3" r="A6">
        <v>487</v>
      </c>
    </row>
    <row spans="1:5" r="7">
      <c t="s" s="4" r="A7">
        <v>478</v>
      </c>
      <c t="n" s="7" r="B7">
        <v>120</v>
      </c>
      <c t="n" s="7" r="C7">
        <v>527</v>
      </c>
      <c t="n" s="6" r="D7">
        <v>240</v>
      </c>
      <c t="n" s="7" r="E7">
        <v>1029</v>
      </c>
    </row>
    <row spans="1:5" r="8">
      <c t="s" s="4" r="A8">
        <v>414</v>
      </c>
      <c t="n" s="6" r="B8">
        <v>1176</v>
      </c>
      <c t="n" s="6" r="C8">
        <v>1462</v>
      </c>
      <c t="n" s="6" r="D8">
        <v>2352</v>
      </c>
      <c t="n" s="6" r="E8">
        <v>2924</v>
      </c>
    </row>
    <row spans="1:5" r="9">
      <c t="s" s="4" r="A9">
        <v>480</v>
      </c>
      <c t="n" s="6" r="B9">
        <v>-10</v>
      </c>
      <c t="n" s="6" r="C9">
        <v>-41</v>
      </c>
      <c t="n" s="6" r="D9">
        <v>-20</v>
      </c>
      <c t="n" s="6" r="E9">
        <v>-83</v>
      </c>
    </row>
    <row spans="1:5" r="10">
      <c t="s" s="4" r="A10">
        <v>481</v>
      </c>
      <c t="n" s="6" r="B10">
        <v>524</v>
      </c>
      <c t="n" s="6" r="C10">
        <v>850</v>
      </c>
      <c t="n" s="6" r="D10">
        <v>1048</v>
      </c>
      <c t="n" s="6" r="E10">
        <v>1699</v>
      </c>
    </row>
    <row spans="1:5" r="11">
      <c t="s" s="4" r="A11">
        <v>482</v>
      </c>
      <c t="n" s="6" r="B11">
        <v>427</v>
      </c>
      <c t="n" s="6" r="C11">
        <v>1325</v>
      </c>
      <c t="n" s="6" r="D11">
        <v>854</v>
      </c>
      <c t="n" s="6" r="E11">
        <v>2626</v>
      </c>
    </row>
    <row spans="1:5" r="12">
      <c t="s" s="4" r="A12">
        <v>488</v>
      </c>
    </row>
    <row spans="1:5" r="13">
      <c t="s" s="3" r="A13">
        <v>484</v>
      </c>
    </row>
    <row spans="1:5" r="14">
      <c t="s" s="4" r="A14">
        <v>485</v>
      </c>
      <c t="n" s="6" r="D14">
        <v>152</v>
      </c>
    </row>
    <row spans="1:5" r="15">
      <c t="s" s="4" r="A15">
        <v>486</v>
      </c>
      <c t="n" s="6" r="D15">
        <v>222</v>
      </c>
    </row>
    <row spans="1:5" r="16">
      <c t="s" s="3" r="A16">
        <v>487</v>
      </c>
    </row>
    <row spans="1:5" r="17">
      <c t="s" s="4" r="A17">
        <v>478</v>
      </c>
      <c t="n" s="6" r="B17">
        <v>3</v>
      </c>
      <c t="n" s="6" r="C17">
        <v>10</v>
      </c>
      <c t="n" s="6" r="D17">
        <v>6</v>
      </c>
      <c t="n" s="6" r="E17">
        <v>20</v>
      </c>
    </row>
    <row spans="1:5" r="18">
      <c t="s" s="4" r="A18">
        <v>414</v>
      </c>
      <c t="n" s="6" r="B18">
        <v>67</v>
      </c>
      <c t="n" s="6" r="C18">
        <v>110</v>
      </c>
      <c t="n" s="6" r="D18">
        <v>134</v>
      </c>
      <c t="n" s="6" r="E18">
        <v>221</v>
      </c>
    </row>
    <row spans="1:5" r="19">
      <c t="s" s="4" r="A19">
        <v>480</v>
      </c>
      <c t="n" s="6" r="B19">
        <v>-177</v>
      </c>
      <c t="n" s="6" r="C19">
        <v>-3</v>
      </c>
      <c t="n" s="6" r="D19">
        <v>-354</v>
      </c>
      <c t="n" s="6" r="E19">
        <v>-6</v>
      </c>
    </row>
    <row spans="1:5" r="20">
      <c t="s" s="4" r="A20">
        <v>481</v>
      </c>
      <c t="n" s="6" r="B20">
        <v>104</v>
      </c>
      <c t="n" s="6" r="C20">
        <v>112</v>
      </c>
      <c t="n" s="6" r="D20">
        <v>208</v>
      </c>
      <c t="n" s="6" r="E20">
        <v>224</v>
      </c>
    </row>
    <row spans="1:5" r="21">
      <c t="s" s="4" r="A21">
        <v>482</v>
      </c>
      <c t="n" s="7" r="B21">
        <v>-3</v>
      </c>
      <c t="n" s="7" r="C21">
        <v>229</v>
      </c>
      <c t="n" s="7" r="D21">
        <v>-6</v>
      </c>
      <c t="n" s="7" r="E21">
        <v>45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489</v>
      </c>
      <c t="s" s="2" r="B1">
        <v>2</v>
      </c>
      <c t="s" s="2" r="C1">
        <v>61</v>
      </c>
      <c t="s" s="2" r="D1">
        <v>24</v>
      </c>
    </row>
    <row spans="1:4" r="2">
      <c t="s" s="3" r="A2">
        <v>209</v>
      </c>
    </row>
    <row spans="1:4" r="3">
      <c t="s" s="4" r="A3">
        <v>490</v>
      </c>
      <c t="n" s="7" r="B3">
        <v>690805</v>
      </c>
      <c t="n" s="7" r="C3">
        <v>584158</v>
      </c>
      <c t="n" s="7" r="D3">
        <v>682564</v>
      </c>
    </row>
    <row spans="1:4" r="4">
      <c t="s" s="4" r="A4">
        <v>491</v>
      </c>
      <c t="n" s="6" r="B4">
        <v>223166</v>
      </c>
      <c t="n" s="6" r="C4">
        <v>175933</v>
      </c>
      <c t="n" s="6" r="D4">
        <v>247465</v>
      </c>
    </row>
    <row spans="1:4" r="5">
      <c t="s" s="4" r="A5">
        <v>492</v>
      </c>
      <c t="n" s="6" r="B5">
        <v>30041</v>
      </c>
      <c t="n" s="6" r="C5">
        <v>31249</v>
      </c>
      <c t="n" s="6" r="D5">
        <v>33361</v>
      </c>
    </row>
    <row spans="1:4" r="6">
      <c t="s" s="4" r="A6">
        <v>493</v>
      </c>
      <c t="n" s="7" r="B6">
        <v>944012</v>
      </c>
      <c t="n" s="7" r="C6">
        <v>791340</v>
      </c>
      <c t="n" s="7" r="D6">
        <v>9633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94</v>
      </c>
      <c t="s" s="2" r="B1">
        <v>23</v>
      </c>
      <c t="s" s="2" r="F1">
        <v>1</v>
      </c>
    </row>
    <row spans="1:7" r="2">
      <c t="s" s="2" r="B2">
        <v>2</v>
      </c>
      <c t="s" s="2" r="C2">
        <v>372</v>
      </c>
      <c t="s" s="2" r="D2">
        <v>24</v>
      </c>
      <c t="s" s="2" r="E2">
        <v>315</v>
      </c>
      <c t="s" s="2" r="F2">
        <v>2</v>
      </c>
      <c t="s" s="2" r="G2">
        <v>24</v>
      </c>
    </row>
    <row spans="1:7" r="3">
      <c t="s" s="3" r="A3">
        <v>495</v>
      </c>
    </row>
    <row spans="1:7" r="4">
      <c t="s" s="4" r="A4">
        <v>496</v>
      </c>
      <c t="n" s="7" r="B4">
        <v>-55661</v>
      </c>
      <c t="n" s="7" r="C4">
        <v>-53848</v>
      </c>
      <c t="n" s="7" r="D4">
        <v>-62854</v>
      </c>
      <c t="n" s="7" r="E4">
        <v>-66386</v>
      </c>
      <c t="n" s="7" r="F4">
        <v>-53848</v>
      </c>
      <c t="n" s="7" r="G4">
        <v>-66386</v>
      </c>
    </row>
    <row spans="1:7" r="5">
      <c t="s" s="4" r="A5">
        <v>497</v>
      </c>
      <c t="n" s="6" r="B5">
        <v>-585</v>
      </c>
      <c t="n" s="6" r="C5">
        <v>-2274</v>
      </c>
      <c t="n" s="6" r="D5">
        <v>2797</v>
      </c>
      <c t="n" s="6" r="E5">
        <v>2532</v>
      </c>
    </row>
    <row spans="1:7" r="6">
      <c t="s" s="4" r="A6">
        <v>498</v>
      </c>
      <c t="n" s="6" r="B6">
        <v>460</v>
      </c>
      <c t="n" s="6" r="C6">
        <v>461</v>
      </c>
      <c t="n" s="6" r="D6">
        <v>1000</v>
      </c>
      <c t="n" s="6" r="E6">
        <v>1000</v>
      </c>
    </row>
    <row spans="1:7" r="7">
      <c t="s" s="4" r="A7">
        <v>56</v>
      </c>
      <c t="n" s="6" r="B7">
        <v>-125</v>
      </c>
      <c t="n" s="6" r="C7">
        <v>-1813</v>
      </c>
      <c t="n" s="6" r="D7">
        <v>3797</v>
      </c>
      <c t="n" s="6" r="E7">
        <v>3532</v>
      </c>
      <c t="n" s="6" r="F7">
        <v>-1938</v>
      </c>
      <c t="n" s="6" r="G7">
        <v>7329</v>
      </c>
    </row>
    <row spans="1:7" r="8">
      <c t="s" s="4" r="A8">
        <v>499</v>
      </c>
      <c t="n" s="6" r="B8">
        <v>-55786</v>
      </c>
      <c t="n" s="6" r="C8">
        <v>-55661</v>
      </c>
      <c t="n" s="6" r="D8">
        <v>-59057</v>
      </c>
      <c t="n" s="6" r="E8">
        <v>-62854</v>
      </c>
      <c t="n" s="6" r="F8">
        <v>-55786</v>
      </c>
      <c t="n" s="6" r="G8">
        <v>-59057</v>
      </c>
    </row>
    <row spans="1:7" r="9">
      <c t="s" s="4" r="A9">
        <v>115</v>
      </c>
    </row>
    <row spans="1:7" r="10">
      <c t="s" s="3" r="A10">
        <v>495</v>
      </c>
    </row>
    <row spans="1:7" r="11">
      <c t="s" s="4" r="A11">
        <v>496</v>
      </c>
      <c t="n" s="6" r="B11">
        <v>-16320</v>
      </c>
      <c t="n" s="6" r="C11">
        <v>-14046</v>
      </c>
      <c t="n" s="6" r="D11">
        <v>-11847</v>
      </c>
      <c t="n" s="6" r="E11">
        <v>-14154</v>
      </c>
      <c t="n" s="6" r="F11">
        <v>-14046</v>
      </c>
      <c t="n" s="6" r="G11">
        <v>-14154</v>
      </c>
    </row>
    <row spans="1:7" r="12">
      <c t="s" s="4" r="A12">
        <v>497</v>
      </c>
      <c t="n" s="6" r="B12">
        <v>-585</v>
      </c>
      <c t="n" s="6" r="C12">
        <v>-2274</v>
      </c>
      <c t="n" s="6" r="D12">
        <v>-1664</v>
      </c>
      <c t="n" s="6" r="E12">
        <v>2307</v>
      </c>
    </row>
    <row spans="1:7" r="13">
      <c t="s" s="4" r="A13">
        <v>498</v>
      </c>
      <c t="n" s="6" r="B13">
        <v>0</v>
      </c>
      <c t="n" s="6" r="C13">
        <v>0</v>
      </c>
      <c t="n" s="6" r="D13">
        <v>0</v>
      </c>
      <c t="n" s="6" r="E13">
        <v>0</v>
      </c>
    </row>
    <row spans="1:7" r="14">
      <c t="s" s="4" r="A14">
        <v>56</v>
      </c>
      <c t="n" s="6" r="B14">
        <v>-585</v>
      </c>
      <c t="n" s="6" r="C14">
        <v>-2274</v>
      </c>
      <c t="n" s="6" r="D14">
        <v>-1664</v>
      </c>
      <c t="n" s="6" r="E14">
        <v>2307</v>
      </c>
      <c t="n" s="6" r="F14">
        <v>-2859</v>
      </c>
      <c t="n" s="6" r="G14">
        <v>643</v>
      </c>
    </row>
    <row spans="1:7" r="15">
      <c t="s" s="4" r="A15">
        <v>499</v>
      </c>
      <c t="n" s="6" r="B15">
        <v>-16905</v>
      </c>
      <c t="n" s="6" r="C15">
        <v>-16320</v>
      </c>
      <c t="n" s="6" r="D15">
        <v>-13511</v>
      </c>
      <c t="n" s="6" r="E15">
        <v>-11847</v>
      </c>
      <c t="n" s="6" r="F15">
        <v>-16905</v>
      </c>
      <c t="n" s="6" r="G15">
        <v>-13511</v>
      </c>
    </row>
    <row spans="1:7" r="16">
      <c t="s" s="4" r="A16">
        <v>116</v>
      </c>
    </row>
    <row spans="1:7" r="17">
      <c t="s" s="3" r="A17">
        <v>495</v>
      </c>
    </row>
    <row spans="1:7" r="18">
      <c t="s" s="4" r="A18">
        <v>496</v>
      </c>
      <c t="n" s="6" r="B18">
        <v>-39341</v>
      </c>
      <c t="n" s="6" r="C18">
        <v>-39802</v>
      </c>
      <c t="n" s="6" r="D18">
        <v>-51007</v>
      </c>
      <c t="n" s="6" r="E18">
        <v>-52232</v>
      </c>
      <c t="n" s="6" r="F18">
        <v>-39802</v>
      </c>
      <c t="n" s="6" r="G18">
        <v>-52232</v>
      </c>
    </row>
    <row spans="1:7" r="19">
      <c t="s" s="4" r="A19">
        <v>497</v>
      </c>
      <c t="n" s="6" r="B19">
        <v>0</v>
      </c>
      <c t="n" s="6" r="C19">
        <v>0</v>
      </c>
      <c t="n" s="6" r="D19">
        <v>4461</v>
      </c>
      <c t="n" s="6" r="E19">
        <v>225</v>
      </c>
    </row>
    <row spans="1:7" r="20">
      <c t="s" s="4" r="A20">
        <v>498</v>
      </c>
      <c t="n" s="6" r="B20">
        <v>460</v>
      </c>
      <c t="n" s="6" r="C20">
        <v>461</v>
      </c>
      <c t="n" s="6" r="D20">
        <v>1000</v>
      </c>
      <c t="n" s="6" r="E20">
        <v>1000</v>
      </c>
    </row>
    <row spans="1:7" r="21">
      <c t="s" s="4" r="A21">
        <v>56</v>
      </c>
      <c t="n" s="6" r="B21">
        <v>460</v>
      </c>
      <c t="n" s="6" r="C21">
        <v>461</v>
      </c>
      <c t="n" s="6" r="D21">
        <v>5461</v>
      </c>
      <c t="n" s="6" r="E21">
        <v>1225</v>
      </c>
      <c t="n" s="6" r="F21">
        <v>921</v>
      </c>
      <c t="n" s="6" r="G21">
        <v>6686</v>
      </c>
    </row>
    <row spans="1:7" r="22">
      <c t="s" s="4" r="A22">
        <v>499</v>
      </c>
      <c t="n" s="7" r="B22">
        <v>-38881</v>
      </c>
      <c t="n" s="7" r="C22">
        <v>-39341</v>
      </c>
      <c t="n" s="7" r="D22">
        <v>-45546</v>
      </c>
      <c t="n" s="7" r="E22">
        <v>-51007</v>
      </c>
      <c t="n" s="7" r="F22">
        <v>-38881</v>
      </c>
      <c t="n" s="7" r="G22">
        <v>-45546</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0</v>
      </c>
      <c t="s" s="2" r="C1">
        <v>23</v>
      </c>
      <c t="s" s="2" r="E1">
        <v>1</v>
      </c>
    </row>
    <row spans="1:6" r="2">
      <c t="s" s="2" r="C2">
        <v>2</v>
      </c>
      <c t="s" s="2" r="D2">
        <v>24</v>
      </c>
      <c t="s" s="2" r="E2">
        <v>2</v>
      </c>
      <c t="s" s="2" r="F2">
        <v>24</v>
      </c>
    </row>
    <row spans="1:6" r="3">
      <c t="s" s="3" r="A3">
        <v>501</v>
      </c>
    </row>
    <row spans="1:6" r="4">
      <c t="s" s="4" r="A4">
        <v>481</v>
      </c>
      <c t="s" s="4" r="B4">
        <v>374</v>
      </c>
      <c t="n" s="7" r="C4">
        <v>627</v>
      </c>
      <c t="n" s="7" r="D4">
        <v>961</v>
      </c>
      <c t="n" s="7" r="E4">
        <v>1255</v>
      </c>
      <c t="n" s="7" r="F4">
        <v>1923</v>
      </c>
    </row>
    <row spans="1:6" r="5">
      <c t="s" s="4" r="A5">
        <v>480</v>
      </c>
      <c t="s" s="4" r="B5">
        <v>374</v>
      </c>
      <c t="n" s="6" r="C5">
        <v>-167</v>
      </c>
      <c t="n" s="6" r="D5">
        <v>39</v>
      </c>
      <c t="n" s="6" r="E5">
        <v>-334</v>
      </c>
      <c t="n" s="6" r="F5">
        <v>77</v>
      </c>
    </row>
    <row spans="1:6" r="6">
      <c t="s" s="4" r="A6">
        <v>502</v>
      </c>
      <c t="s" s="4" r="B6">
        <v>374</v>
      </c>
      <c t="n" s="7" r="C6">
        <v>460</v>
      </c>
      <c t="n" s="7" r="D6">
        <v>1000</v>
      </c>
      <c t="n" s="7" r="E6">
        <v>921</v>
      </c>
      <c t="n" s="7" r="F6">
        <v>2000</v>
      </c>
    </row>
    <row spans="1:6" r="7">
      <c t="n" r="A7"/>
    </row>
    <row spans="1:6" r="8">
      <c t="s" s="4" r="A8">
        <v>374</v>
      </c>
      <c t="s" s="4" r="B8">
        <v>503</v>
      </c>
    </row>
  </sheetData>
  <mergeCells count="5">
    <mergeCell ref="A1:B2"/>
    <mergeCell ref="C1:D1"/>
    <mergeCell ref="E1:F1"/>
    <mergeCell ref="A7:E7"/>
    <mergeCell ref="B8:E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504</v>
      </c>
      <c t="s" s="2" r="B1">
        <v>1</v>
      </c>
      <c t="s" s="2" r="D1">
        <v>505</v>
      </c>
    </row>
    <row spans="1:5" r="2">
      <c t="s" s="2" r="B2">
        <v>506</v>
      </c>
      <c t="s" s="2" r="C2">
        <v>400</v>
      </c>
      <c t="s" s="2" r="D2">
        <v>399</v>
      </c>
      <c t="s" s="2" r="E2">
        <v>507</v>
      </c>
    </row>
    <row spans="1:5" r="3">
      <c t="s" s="3" r="A3">
        <v>508</v>
      </c>
    </row>
    <row spans="1:5" r="4">
      <c t="s" s="4" r="A4">
        <v>509</v>
      </c>
      <c t="n" s="6" r="B4">
        <v>2</v>
      </c>
    </row>
    <row spans="1:5" r="5">
      <c t="s" s="4" r="A5">
        <v>510</v>
      </c>
      <c t="s" s="4" r="B5">
        <v>511</v>
      </c>
    </row>
    <row spans="1:5" r="6">
      <c t="s" s="4" r="A6">
        <v>512</v>
      </c>
      <c t="n" s="7" r="B6">
        <v>1531000</v>
      </c>
      <c t="n" s="7" r="C6">
        <v>4170000</v>
      </c>
      <c t="n" s="7" r="D6">
        <v>9113000</v>
      </c>
    </row>
    <row spans="1:5" r="7">
      <c t="s" s="4" r="A7">
        <v>513</v>
      </c>
      <c t="n" s="6" r="B7">
        <v>95030000</v>
      </c>
      <c t="n" s="6" r="C7">
        <v>101723000</v>
      </c>
      <c t="n" s="6" r="D7">
        <v>188764000</v>
      </c>
    </row>
    <row spans="1:5" r="8">
      <c t="s" s="4" r="A8">
        <v>514</v>
      </c>
      <c t="n" s="6" r="B8">
        <v>29371000</v>
      </c>
      <c t="n" s="6" r="C8">
        <v>21792000</v>
      </c>
      <c t="n" s="6" r="D8">
        <v>40368000</v>
      </c>
    </row>
    <row spans="1:5" r="9">
      <c t="s" s="4" r="A9">
        <v>515</v>
      </c>
      <c t="n" s="6" r="B9">
        <v>0</v>
      </c>
      <c t="n" s="6" r="C9">
        <v>29000</v>
      </c>
      <c t="n" s="6" r="D9">
        <v>58000</v>
      </c>
    </row>
    <row spans="1:5" r="10">
      <c t="s" s="4" r="A10">
        <v>516</v>
      </c>
      <c t="n" s="6" r="B10">
        <v>246235000</v>
      </c>
      <c t="n" s="6" r="C10">
        <v>201161000</v>
      </c>
      <c t="n" s="6" r="D10">
        <v>585648000</v>
      </c>
    </row>
    <row spans="1:5" r="11">
      <c t="s" s="4" r="A11">
        <v>517</v>
      </c>
      <c t="n" s="6" r="B11">
        <v>113509000</v>
      </c>
      <c t="n" s="6" r="C11">
        <v>81181000</v>
      </c>
      <c t="n" s="6" r="D11">
        <v>233753000</v>
      </c>
    </row>
    <row spans="1:5" r="12">
      <c t="s" s="4" r="A12">
        <v>518</v>
      </c>
      <c t="n" s="6" r="B12">
        <v>286000</v>
      </c>
      <c t="n" s="6" r="C12">
        <v>298000</v>
      </c>
      <c t="n" s="6" r="D12">
        <v>553000</v>
      </c>
    </row>
    <row spans="1:5" r="13">
      <c t="s" s="4" r="A13">
        <v>112</v>
      </c>
      <c t="n" s="6" r="B13">
        <v>360030000</v>
      </c>
      <c t="n" s="7" r="C13">
        <v>282640000</v>
      </c>
      <c t="n" s="6" r="D13">
        <v>819954000</v>
      </c>
    </row>
    <row spans="1:5" r="14">
      <c t="s" s="4" r="A14">
        <v>519</v>
      </c>
    </row>
    <row spans="1:5" r="15">
      <c t="s" s="3" r="A15">
        <v>508</v>
      </c>
    </row>
    <row spans="1:5" r="16">
      <c t="s" s="4" r="A16">
        <v>520</v>
      </c>
      <c t="n" s="7" r="B16">
        <v>100000</v>
      </c>
      <c t="n" s="7" r="E16">
        <v>150000</v>
      </c>
    </row>
    <row spans="1:5" r="17">
      <c t="s" s="4" r="A17">
        <v>521</v>
      </c>
      <c t="s" s="4" r="B17">
        <v>340</v>
      </c>
    </row>
    <row spans="1:5" r="18">
      <c t="s" s="4" r="A18">
        <v>522</v>
      </c>
    </row>
    <row spans="1:5" r="19">
      <c t="s" s="3" r="A19">
        <v>508</v>
      </c>
    </row>
    <row spans="1:5" r="20">
      <c t="s" s="4" r="A20">
        <v>520</v>
      </c>
      <c t="n" s="7" r="B20">
        <v>35000000</v>
      </c>
    </row>
    <row spans="1:5" r="21">
      <c t="s" s="4" r="A21">
        <v>523</v>
      </c>
    </row>
    <row spans="1:5" r="22">
      <c t="s" s="3" r="A22">
        <v>508</v>
      </c>
    </row>
    <row spans="1:5" r="23">
      <c t="s" s="4" r="A23">
        <v>520</v>
      </c>
      <c t="n" s="7" r="D23">
        <v>100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524</v>
      </c>
      <c t="s" s="2" r="B1">
        <v>2</v>
      </c>
      <c t="s" s="2" r="C1">
        <v>61</v>
      </c>
      <c t="s" s="2" r="D1">
        <v>24</v>
      </c>
    </row>
    <row spans="1:4" r="2">
      <c t="s" s="4" r="A2">
        <v>525</v>
      </c>
    </row>
    <row spans="1:4" r="3">
      <c t="s" s="3" r="A3">
        <v>526</v>
      </c>
    </row>
    <row spans="1:4" r="4">
      <c t="s" s="4" r="A4">
        <v>94</v>
      </c>
      <c t="n" s="7" r="B4">
        <v>911930</v>
      </c>
      <c t="n" s="7" r="C4">
        <v>920444</v>
      </c>
      <c t="n" s="7" r="D4">
        <v>937316</v>
      </c>
    </row>
    <row spans="1:4" r="5">
      <c t="s" s="4" r="A5">
        <v>527</v>
      </c>
    </row>
    <row spans="1:4" r="6">
      <c t="s" s="3" r="A6">
        <v>526</v>
      </c>
    </row>
    <row spans="1:4" r="7">
      <c t="s" s="4" r="A7">
        <v>94</v>
      </c>
      <c t="n" s="7" r="B7">
        <v>803924</v>
      </c>
      <c t="n" s="7" r="C7">
        <v>753038</v>
      </c>
      <c t="n" s="7" r="D7">
        <v>82078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8</v>
      </c>
      <c t="s" s="2" r="B1">
        <v>1</v>
      </c>
      <c t="s" s="2" r="D1">
        <v>505</v>
      </c>
    </row>
    <row spans="1:4" r="2">
      <c t="s" s="2" r="B2">
        <v>2</v>
      </c>
      <c t="s" s="2" r="C2">
        <v>24</v>
      </c>
      <c t="s" s="2" r="D2">
        <v>61</v>
      </c>
    </row>
    <row spans="1:4" r="3">
      <c t="s" s="4" r="A3">
        <v>529</v>
      </c>
    </row>
    <row spans="1:4" r="4">
      <c t="s" s="3" r="A4">
        <v>530</v>
      </c>
    </row>
    <row spans="1:4" r="5">
      <c t="s" s="4" r="A5">
        <v>531</v>
      </c>
      <c t="n" s="7" r="B5">
        <v>639</v>
      </c>
      <c t="n" s="7" r="C5">
        <v>568</v>
      </c>
      <c t="n" s="7" r="D5">
        <v>1521</v>
      </c>
    </row>
    <row spans="1:4" r="6">
      <c t="s" s="4" r="A6">
        <v>529</v>
      </c>
    </row>
    <row spans="1:4" r="7">
      <c t="s" s="3" r="A7">
        <v>530</v>
      </c>
    </row>
    <row spans="1:4" r="8">
      <c t="s" s="4" r="A8">
        <v>532</v>
      </c>
      <c t="n" s="6" r="B8">
        <v>61</v>
      </c>
    </row>
    <row spans="1:4" r="9">
      <c t="s" s="4" r="A9">
        <v>533</v>
      </c>
      <c t="n" s="6" r="B9">
        <v>123</v>
      </c>
    </row>
    <row spans="1:4" r="10">
      <c t="s" s="4" r="A10">
        <v>166</v>
      </c>
    </row>
    <row spans="1:4" r="11">
      <c t="s" s="3" r="A11">
        <v>530</v>
      </c>
    </row>
    <row spans="1:4" r="12">
      <c t="s" s="4" r="A12">
        <v>532</v>
      </c>
      <c t="n" s="6" r="B12">
        <v>661</v>
      </c>
    </row>
    <row spans="1:4" r="13">
      <c t="s" s="4" r="A13">
        <v>533</v>
      </c>
      <c t="n" s="7" r="B13">
        <v>13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8</v>
      </c>
      <c t="s" s="2" r="B1">
        <v>1</v>
      </c>
    </row>
    <row spans="1:3" r="2">
      <c t="s" s="2" r="B2">
        <v>2</v>
      </c>
      <c t="s" s="2" r="C2">
        <v>24</v>
      </c>
    </row>
    <row spans="1:3" r="3">
      <c t="s" s="3" r="A3">
        <v>129</v>
      </c>
    </row>
    <row spans="1:3" r="4">
      <c t="s" s="4" r="A4">
        <v>38</v>
      </c>
      <c t="n" s="7" r="B4">
        <v>-47152</v>
      </c>
      <c t="n" s="7" r="C4">
        <v>-47080</v>
      </c>
    </row>
    <row spans="1:3" r="5">
      <c t="s" s="3" r="A5">
        <v>130</v>
      </c>
    </row>
    <row spans="1:3" r="6">
      <c t="s" s="4" r="A6">
        <v>131</v>
      </c>
      <c t="n" s="6" r="B6">
        <v>17353</v>
      </c>
      <c t="n" s="6" r="C6">
        <v>13961</v>
      </c>
    </row>
    <row spans="1:3" r="7">
      <c t="s" s="4" r="A7">
        <v>132</v>
      </c>
      <c t="n" s="6" r="B7">
        <v>6987</v>
      </c>
      <c t="n" s="6" r="C7">
        <v>5339</v>
      </c>
    </row>
    <row spans="1:3" r="8">
      <c t="s" s="4" r="A8">
        <v>133</v>
      </c>
      <c t="n" s="6" r="B8">
        <v>-4536</v>
      </c>
      <c t="n" s="6" r="C8">
        <v>12676</v>
      </c>
    </row>
    <row spans="1:3" r="9">
      <c t="s" s="4" r="A9">
        <v>134</v>
      </c>
      <c t="n" s="6" r="B9">
        <v>619</v>
      </c>
      <c t="n" s="6" r="C9">
        <v>2562</v>
      </c>
    </row>
    <row spans="1:3" r="10">
      <c t="s" s="4" r="A10">
        <v>135</v>
      </c>
      <c t="n" s="6" r="B10">
        <v>2252</v>
      </c>
      <c t="n" s="6" r="C10">
        <v>-1098</v>
      </c>
    </row>
    <row spans="1:3" r="11">
      <c t="s" s="4" r="A11">
        <v>123</v>
      </c>
      <c t="n" s="6" r="B11">
        <v>965</v>
      </c>
      <c t="n" s="6" r="C11">
        <v>1805</v>
      </c>
    </row>
    <row spans="1:3" r="12">
      <c t="s" s="4" r="A12">
        <v>136</v>
      </c>
      <c t="n" s="6" r="B12">
        <v>-110833</v>
      </c>
      <c t="n" s="6" r="C12">
        <v>-346878</v>
      </c>
    </row>
    <row spans="1:3" r="13">
      <c t="s" s="4" r="A13">
        <v>137</v>
      </c>
      <c t="n" s="6" r="B13">
        <v>79</v>
      </c>
      <c t="n" s="6" r="C13">
        <v>-254</v>
      </c>
    </row>
    <row spans="1:3" r="14">
      <c t="s" s="4" r="A14">
        <v>138</v>
      </c>
      <c t="n" s="6" r="B14">
        <v>-134266</v>
      </c>
      <c t="n" s="6" r="C14">
        <v>-358967</v>
      </c>
    </row>
    <row spans="1:3" r="15">
      <c t="s" s="3" r="A15">
        <v>139</v>
      </c>
    </row>
    <row spans="1:3" r="16">
      <c t="s" s="4" r="A16">
        <v>140</v>
      </c>
      <c t="n" s="6" r="B16">
        <v>-7202</v>
      </c>
      <c t="n" s="6" r="C16">
        <v>-9852</v>
      </c>
    </row>
    <row spans="1:3" r="17">
      <c t="s" s="4" r="A17">
        <v>141</v>
      </c>
      <c t="n" s="6" r="B17">
        <v>431</v>
      </c>
      <c t="n" s="6" r="C17">
        <v>662</v>
      </c>
    </row>
    <row spans="1:3" r="18">
      <c t="s" s="4" r="A18">
        <v>142</v>
      </c>
      <c t="n" s="6" r="B18">
        <v>0</v>
      </c>
      <c t="n" s="6" r="C18">
        <v>1407</v>
      </c>
    </row>
    <row spans="1:3" r="19">
      <c t="s" s="4" r="A19">
        <v>137</v>
      </c>
      <c t="n" s="6" r="B19">
        <v>-260</v>
      </c>
      <c t="n" s="6" r="C19">
        <v>-308</v>
      </c>
    </row>
    <row spans="1:3" r="20">
      <c t="s" s="4" r="A20">
        <v>143</v>
      </c>
      <c t="n" s="6" r="B20">
        <v>-7031</v>
      </c>
      <c t="n" s="6" r="C20">
        <v>-8091</v>
      </c>
    </row>
    <row spans="1:3" r="21">
      <c t="s" s="3" r="A21">
        <v>144</v>
      </c>
    </row>
    <row spans="1:3" r="22">
      <c t="s" s="4" r="A22">
        <v>145</v>
      </c>
      <c t="n" s="6" r="B22">
        <v>108057</v>
      </c>
      <c t="n" s="6" r="C22">
        <v>183762</v>
      </c>
    </row>
    <row spans="1:3" r="23">
      <c t="s" s="4" r="A23">
        <v>146</v>
      </c>
      <c t="n" s="6" r="B23">
        <v>200000</v>
      </c>
      <c t="n" s="6" r="C23">
        <v>195000</v>
      </c>
    </row>
    <row spans="1:3" r="24">
      <c t="s" s="4" r="A24">
        <v>147</v>
      </c>
      <c t="n" s="6" r="B24">
        <v>-200355</v>
      </c>
      <c t="n" s="6" r="C24">
        <v>-242</v>
      </c>
    </row>
    <row spans="1:3" r="25">
      <c t="s" s="4" r="A25">
        <v>148</v>
      </c>
      <c t="n" s="6" r="B25">
        <v>-6451</v>
      </c>
      <c t="n" s="6" r="C25">
        <v>-5113</v>
      </c>
    </row>
    <row spans="1:3" r="26">
      <c t="s" s="4" r="A26">
        <v>137</v>
      </c>
      <c t="n" s="6" r="B26">
        <v>0</v>
      </c>
      <c t="n" s="6" r="C26">
        <v>200</v>
      </c>
    </row>
    <row spans="1:3" r="27">
      <c t="s" s="4" r="A27">
        <v>149</v>
      </c>
      <c t="n" s="6" r="B27">
        <v>101251</v>
      </c>
      <c t="n" s="6" r="C27">
        <v>373607</v>
      </c>
    </row>
    <row spans="1:3" r="28">
      <c t="s" s="4" r="A28">
        <v>150</v>
      </c>
      <c t="n" s="6" r="B28">
        <v>-377</v>
      </c>
      <c t="n" s="6" r="C28">
        <v>427</v>
      </c>
    </row>
    <row spans="1:3" r="29">
      <c t="s" s="4" r="A29">
        <v>151</v>
      </c>
      <c t="n" s="6" r="B29">
        <v>-40423</v>
      </c>
      <c t="n" s="6" r="C29">
        <v>6976</v>
      </c>
    </row>
    <row spans="1:3" r="30">
      <c t="s" s="4" r="A30">
        <v>152</v>
      </c>
      <c t="n" s="6" r="B30">
        <v>199720</v>
      </c>
      <c t="n" s="6" r="C30">
        <v>143849</v>
      </c>
    </row>
    <row spans="1:3" r="31">
      <c t="s" s="4" r="A31">
        <v>153</v>
      </c>
      <c t="n" s="6" r="B31">
        <v>159297</v>
      </c>
      <c t="n" s="6" r="C31">
        <v>150825</v>
      </c>
    </row>
    <row spans="1:3" r="32">
      <c t="s" s="3" r="A32">
        <v>154</v>
      </c>
    </row>
    <row spans="1:3" r="33">
      <c t="s" s="4" r="A33">
        <v>155</v>
      </c>
      <c t="n" s="6" r="B33">
        <v>4736</v>
      </c>
      <c t="n" s="6" r="C33">
        <v>8589</v>
      </c>
    </row>
    <row spans="1:3" r="34">
      <c t="s" s="4" r="A34">
        <v>156</v>
      </c>
      <c t="n" s="6" r="B34">
        <v>57845</v>
      </c>
      <c t="n" s="6" r="C34">
        <v>53221</v>
      </c>
    </row>
    <row spans="1:3" r="35">
      <c t="s" s="4" r="A35">
        <v>157</v>
      </c>
      <c t="n" s="7" r="B35">
        <v>-4042</v>
      </c>
      <c t="n" s="7" r="C35">
        <v>-28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4</v>
      </c>
      <c t="s" s="2" r="B1">
        <v>2</v>
      </c>
      <c t="s" s="2" r="C1">
        <v>61</v>
      </c>
      <c t="s" s="2" r="D1">
        <v>24</v>
      </c>
    </row>
    <row spans="1:4" r="2">
      <c t="n" s="10" r="A2">
        <v>2</v>
      </c>
    </row>
    <row spans="1:4" r="3">
      <c t="s" s="3" r="A3">
        <v>535</v>
      </c>
    </row>
    <row spans="1:4" r="4">
      <c t="s" s="4" r="A4">
        <v>536</v>
      </c>
      <c t="n" s="7" r="B4">
        <v>0</v>
      </c>
      <c t="n" s="7" r="C4">
        <v>0</v>
      </c>
      <c t="n" s="7" r="D4">
        <v>0</v>
      </c>
    </row>
    <row spans="1:4" r="5">
      <c t="s" s="4" r="A5">
        <v>537</v>
      </c>
      <c t="n" s="6" r="B5">
        <v>0</v>
      </c>
      <c t="n" s="6" r="C5">
        <v>0</v>
      </c>
      <c t="n" s="6" r="D5">
        <v>0</v>
      </c>
    </row>
    <row spans="1:4" r="6">
      <c t="s" s="4" r="A6">
        <v>166</v>
      </c>
      <c t="n" s="6" r="B6">
        <v>0</v>
      </c>
      <c t="n" s="6" r="C6">
        <v>0</v>
      </c>
      <c t="n" s="6" r="D6">
        <v>0</v>
      </c>
    </row>
    <row spans="1:4" r="7">
      <c t="s" s="4" r="A7">
        <v>538</v>
      </c>
      <c t="n" s="6" r="B7">
        <v>0</v>
      </c>
      <c t="n" s="6" r="C7">
        <v>0</v>
      </c>
      <c t="n" s="6" r="D7">
        <v>0</v>
      </c>
    </row>
    <row spans="1:4" r="8">
      <c t="n" s="10" r="A8">
        <v>3</v>
      </c>
    </row>
    <row spans="1:4" r="9">
      <c t="s" s="3" r="A9">
        <v>535</v>
      </c>
    </row>
    <row spans="1:4" r="10">
      <c t="s" s="4" r="A10">
        <v>536</v>
      </c>
      <c t="n" s="6" r="B10">
        <v>29371</v>
      </c>
      <c t="n" s="6" r="C10">
        <v>40368</v>
      </c>
      <c t="n" s="6" r="D10">
        <v>21792</v>
      </c>
    </row>
    <row spans="1:4" r="11">
      <c t="s" s="4" r="A11">
        <v>537</v>
      </c>
      <c t="n" s="6" r="B11">
        <v>29371</v>
      </c>
      <c t="n" s="6" r="C11">
        <v>40368</v>
      </c>
      <c t="n" s="6" r="D11">
        <v>21792</v>
      </c>
    </row>
    <row spans="1:4" r="12">
      <c t="s" s="4" r="A12">
        <v>166</v>
      </c>
      <c t="n" s="6" r="B12">
        <v>4467</v>
      </c>
      <c t="n" s="6" r="C12">
        <v>7350</v>
      </c>
      <c t="n" s="6" r="D12">
        <v>4865</v>
      </c>
    </row>
    <row spans="1:4" r="13">
      <c t="s" s="4" r="A13">
        <v>538</v>
      </c>
      <c t="n" s="6" r="B13">
        <v>4467</v>
      </c>
      <c t="n" s="6" r="C13">
        <v>7350</v>
      </c>
      <c t="n" s="6" r="D13">
        <v>4865</v>
      </c>
    </row>
    <row spans="1:4" r="14">
      <c t="s" s="4" r="A14">
        <v>539</v>
      </c>
    </row>
    <row spans="1:4" r="15">
      <c t="s" s="3" r="A15">
        <v>535</v>
      </c>
    </row>
    <row spans="1:4" r="16">
      <c t="s" s="4" r="A16">
        <v>536</v>
      </c>
      <c t="n" s="6" r="B16">
        <v>29371</v>
      </c>
      <c t="n" s="6" r="C16">
        <v>40368</v>
      </c>
      <c t="n" s="6" r="D16">
        <v>21792</v>
      </c>
    </row>
    <row spans="1:4" r="17">
      <c t="s" s="4" r="A17">
        <v>537</v>
      </c>
      <c t="n" s="6" r="B17">
        <v>29371</v>
      </c>
      <c t="n" s="6" r="C17">
        <v>40368</v>
      </c>
      <c t="n" s="6" r="D17">
        <v>21792</v>
      </c>
    </row>
    <row spans="1:4" r="18">
      <c t="s" s="4" r="A18">
        <v>166</v>
      </c>
      <c t="n" s="6" r="B18">
        <v>4467</v>
      </c>
      <c t="n" s="6" r="C18">
        <v>7350</v>
      </c>
      <c t="n" s="6" r="D18">
        <v>4865</v>
      </c>
    </row>
    <row spans="1:4" r="19">
      <c t="s" s="4" r="A19">
        <v>538</v>
      </c>
      <c t="n" s="7" r="B19">
        <v>4467</v>
      </c>
      <c t="n" s="7" r="C19">
        <v>7350</v>
      </c>
      <c t="n" s="7" r="D19">
        <v>48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23</v>
      </c>
      <c t="s" s="2" r="D1">
        <v>1</v>
      </c>
    </row>
    <row spans="1:5" r="2">
      <c t="s" s="2" r="B2">
        <v>2</v>
      </c>
      <c t="s" s="2" r="C2">
        <v>24</v>
      </c>
      <c t="s" s="2" r="D2">
        <v>2</v>
      </c>
      <c t="s" s="2" r="E2">
        <v>24</v>
      </c>
    </row>
    <row spans="1:5" r="3">
      <c t="s" s="4" r="A3">
        <v>529</v>
      </c>
    </row>
    <row spans="1:5" r="4">
      <c t="s" s="3" r="A4">
        <v>541</v>
      </c>
    </row>
    <row spans="1:5" r="5">
      <c t="s" s="4" r="A5">
        <v>542</v>
      </c>
      <c t="n" s="7" r="B5">
        <v>14681</v>
      </c>
      <c t="n" s="7" r="C5">
        <v>23256</v>
      </c>
      <c t="n" s="7" r="D5">
        <v>40368</v>
      </c>
      <c t="n" s="7" r="E5">
        <v>40712</v>
      </c>
    </row>
    <row spans="1:5" r="6">
      <c t="s" s="4" r="A6">
        <v>543</v>
      </c>
      <c t="n" s="6" r="B6">
        <v>41651</v>
      </c>
      <c t="n" s="6" r="C6">
        <v>35986</v>
      </c>
      <c t="n" s="6" r="D6">
        <v>102856</v>
      </c>
      <c t="n" s="6" r="E6">
        <v>69767</v>
      </c>
    </row>
    <row spans="1:5" r="7">
      <c t="s" s="4" r="A7">
        <v>544</v>
      </c>
      <c t="n" s="6" r="B7">
        <v>-26093</v>
      </c>
      <c t="n" s="6" r="C7">
        <v>-36794</v>
      </c>
      <c t="n" s="6" r="D7">
        <v>-112727</v>
      </c>
      <c t="n" s="6" r="E7">
        <v>-87960</v>
      </c>
    </row>
    <row spans="1:5" r="8">
      <c t="s" s="4" r="A8">
        <v>545</v>
      </c>
      <c t="n" s="6" r="B8">
        <v>-868</v>
      </c>
      <c t="n" s="6" r="C8">
        <v>-656</v>
      </c>
      <c t="n" s="6" r="D8">
        <v>-1126</v>
      </c>
      <c t="n" s="6" r="E8">
        <v>-727</v>
      </c>
    </row>
    <row spans="1:5" r="9">
      <c t="s" s="4" r="A9">
        <v>546</v>
      </c>
      <c t="n" s="6" r="B9">
        <v>29371</v>
      </c>
      <c t="n" s="6" r="C9">
        <v>21792</v>
      </c>
      <c t="n" s="6" r="D9">
        <v>29371</v>
      </c>
      <c t="n" s="6" r="E9">
        <v>21792</v>
      </c>
    </row>
    <row spans="1:5" r="10">
      <c t="s" s="4" r="A10">
        <v>166</v>
      </c>
    </row>
    <row spans="1:5" r="11">
      <c t="s" s="3" r="A11">
        <v>541</v>
      </c>
    </row>
    <row spans="1:5" r="12">
      <c t="s" s="4" r="A12">
        <v>542</v>
      </c>
      <c t="n" s="6" r="B12">
        <v>5891</v>
      </c>
      <c t="n" s="6" r="C12">
        <v>7723</v>
      </c>
      <c t="n" s="6" r="D12">
        <v>7350</v>
      </c>
      <c t="n" s="6" r="E12">
        <v>8650</v>
      </c>
    </row>
    <row spans="1:5" r="13">
      <c t="s" s="4" r="A13">
        <v>543</v>
      </c>
      <c t="n" s="6" r="B13">
        <v>3122</v>
      </c>
      <c t="n" s="6" r="C13">
        <v>1812</v>
      </c>
      <c t="n" s="6" r="D13">
        <v>4125</v>
      </c>
      <c t="n" s="6" r="E13">
        <v>6369</v>
      </c>
    </row>
    <row spans="1:5" r="14">
      <c t="s" s="4" r="A14">
        <v>544</v>
      </c>
      <c t="n" s="6" r="B14">
        <v>-4518</v>
      </c>
      <c t="n" s="6" r="C14">
        <v>-3762</v>
      </c>
      <c t="n" s="6" r="D14">
        <v>-6980</v>
      </c>
      <c t="n" s="6" r="E14">
        <v>-9246</v>
      </c>
    </row>
    <row spans="1:5" r="15">
      <c t="s" s="4" r="A15">
        <v>545</v>
      </c>
      <c t="n" s="6" r="B15">
        <v>-28</v>
      </c>
      <c t="n" s="6" r="C15">
        <v>-908</v>
      </c>
      <c t="n" s="6" r="D15">
        <v>-28</v>
      </c>
      <c t="n" s="6" r="E15">
        <v>-908</v>
      </c>
    </row>
    <row spans="1:5" r="16">
      <c t="s" s="4" r="A16">
        <v>546</v>
      </c>
      <c t="n" s="7" r="B16">
        <v>4467</v>
      </c>
      <c t="n" s="7" r="C16">
        <v>4865</v>
      </c>
      <c t="n" s="7" r="D16">
        <v>4467</v>
      </c>
      <c t="n" s="7" r="E16">
        <v>48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47</v>
      </c>
      <c t="s" s="2" r="B1">
        <v>1</v>
      </c>
    </row>
    <row spans="1:2" r="2">
      <c t="s" s="2" r="B2">
        <v>326</v>
      </c>
    </row>
    <row spans="1:2" r="3">
      <c t="s" s="4" r="A3">
        <v>548</v>
      </c>
    </row>
    <row spans="1:2" r="4">
      <c t="s" s="3" r="A4">
        <v>530</v>
      </c>
    </row>
    <row spans="1:2" r="5">
      <c t="s" s="4" r="A5">
        <v>549</v>
      </c>
      <c t="n" s="7" r="B5">
        <v>29371</v>
      </c>
    </row>
    <row spans="1:2" r="6">
      <c t="s" s="4" r="A6">
        <v>550</v>
      </c>
      <c t="s" s="4" r="B6">
        <v>551</v>
      </c>
    </row>
    <row spans="1:2" r="7">
      <c t="s" s="4" r="A7">
        <v>552</v>
      </c>
      <c t="s" s="4" r="B7">
        <v>553</v>
      </c>
    </row>
    <row spans="1:2" r="8">
      <c t="s" s="4" r="A8">
        <v>554</v>
      </c>
    </row>
    <row spans="1:2" r="9">
      <c t="s" s="3" r="A9">
        <v>530</v>
      </c>
    </row>
    <row spans="1:2" r="10">
      <c t="s" s="4" r="A10">
        <v>549</v>
      </c>
      <c t="n" s="7" r="B10">
        <v>3549</v>
      </c>
    </row>
    <row spans="1:2" r="11">
      <c t="s" s="4" r="A11">
        <v>555</v>
      </c>
    </row>
    <row spans="1:2" r="12">
      <c t="s" s="3" r="A12">
        <v>530</v>
      </c>
    </row>
    <row spans="1:2" r="13">
      <c t="s" s="4" r="A13">
        <v>556</v>
      </c>
      <c t="s" s="4" r="B13">
        <v>557</v>
      </c>
    </row>
    <row spans="1:2" r="14">
      <c t="s" s="4" r="A14">
        <v>558</v>
      </c>
    </row>
    <row spans="1:2" r="15">
      <c t="s" s="3" r="A15">
        <v>530</v>
      </c>
    </row>
    <row spans="1:2" r="16">
      <c t="s" s="4" r="A16">
        <v>556</v>
      </c>
      <c t="s" s="4" r="B16">
        <v>559</v>
      </c>
    </row>
    <row spans="1:2" r="17">
      <c t="s" s="4" r="A17">
        <v>560</v>
      </c>
    </row>
    <row spans="1:2" r="18">
      <c t="s" s="3" r="A18">
        <v>530</v>
      </c>
    </row>
    <row spans="1:2" r="19">
      <c t="s" s="4" r="A19">
        <v>549</v>
      </c>
      <c t="n" s="7" r="B19">
        <v>918</v>
      </c>
    </row>
    <row spans="1:2" r="20">
      <c t="s" s="4" r="A20">
        <v>561</v>
      </c>
    </row>
    <row spans="1:2" r="21">
      <c t="s" s="3" r="A21">
        <v>530</v>
      </c>
    </row>
    <row spans="1:2" r="22">
      <c t="s" s="4" r="A22">
        <v>562</v>
      </c>
      <c t="s" s="4" r="B22">
        <v>563</v>
      </c>
    </row>
    <row spans="1:2" r="23">
      <c t="s" s="4" r="A23">
        <v>564</v>
      </c>
    </row>
    <row spans="1:2" r="24">
      <c t="s" s="3" r="A24">
        <v>530</v>
      </c>
    </row>
    <row spans="1:2" r="25">
      <c t="s" s="4" r="A25">
        <v>562</v>
      </c>
      <c t="s" s="4" r="B25">
        <v>5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566</v>
      </c>
      <c t="s" s="2" r="B1">
        <v>23</v>
      </c>
      <c t="s" s="2" r="D1">
        <v>1</v>
      </c>
    </row>
    <row spans="1:6" r="2">
      <c t="s" s="2" r="B2">
        <v>2</v>
      </c>
      <c t="s" s="2" r="C2">
        <v>24</v>
      </c>
      <c t="s" s="2" r="D2">
        <v>2</v>
      </c>
      <c t="s" s="2" r="E2">
        <v>24</v>
      </c>
      <c t="s" s="2" r="F2">
        <v>61</v>
      </c>
    </row>
    <row spans="1:6" r="3">
      <c t="s" s="3" r="A3">
        <v>225</v>
      </c>
    </row>
    <row spans="1:6" r="4">
      <c t="s" s="4" r="A4">
        <v>66</v>
      </c>
      <c t="n" s="7" r="B4">
        <v>8965</v>
      </c>
      <c t="n" s="7" r="C4">
        <v>8489</v>
      </c>
      <c t="n" s="7" r="D4">
        <v>8965</v>
      </c>
      <c t="n" s="7" r="E4">
        <v>8489</v>
      </c>
      <c t="n" s="7" r="F4">
        <v>1920</v>
      </c>
    </row>
    <row spans="1:6" r="5">
      <c t="s" s="4" r="A5">
        <v>88</v>
      </c>
      <c t="n" s="6" r="B5">
        <v>17357</v>
      </c>
      <c t="n" s="6" r="C5">
        <v>44121</v>
      </c>
      <c t="n" s="6" r="D5">
        <v>17357</v>
      </c>
      <c t="n" s="6" r="E5">
        <v>44121</v>
      </c>
      <c t="n" s="7" r="F5">
        <v>20490</v>
      </c>
    </row>
    <row spans="1:6" r="6">
      <c t="s" s="4" r="A6">
        <v>567</v>
      </c>
      <c t="n" s="6" r="B6">
        <v>21674</v>
      </c>
      <c t="n" s="6" r="C6">
        <v>7947</v>
      </c>
      <c t="n" s="6" r="D6">
        <v>38920</v>
      </c>
      <c t="n" s="6" r="E6">
        <v>15510</v>
      </c>
    </row>
    <row spans="1:6" r="7">
      <c t="s" s="4" r="A7">
        <v>568</v>
      </c>
      <c t="n" s="7" r="B7">
        <v>17496</v>
      </c>
      <c t="n" s="7" r="C7">
        <v>56480</v>
      </c>
      <c t="n" s="7" r="D7">
        <v>27544</v>
      </c>
      <c t="n" s="7" r="E7">
        <v>7913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69</v>
      </c>
      <c t="s" s="2" r="B1">
        <v>570</v>
      </c>
      <c t="s" s="2" r="C1">
        <v>2</v>
      </c>
    </row>
    <row spans="1:3" r="2">
      <c t="s" s="4" r="A2">
        <v>571</v>
      </c>
    </row>
    <row spans="1:3" r="3">
      <c t="s" s="3" r="A3">
        <v>572</v>
      </c>
    </row>
    <row spans="1:3" r="4">
      <c t="s" s="4" r="A4">
        <v>573</v>
      </c>
      <c t="s" s="4" r="C4">
        <v>574</v>
      </c>
    </row>
    <row spans="1:3" r="5">
      <c t="s" s="4" r="A5">
        <v>575</v>
      </c>
    </row>
    <row spans="1:3" r="6">
      <c t="s" s="3" r="A6">
        <v>572</v>
      </c>
    </row>
    <row spans="1:3" r="7">
      <c t="s" s="4" r="A7">
        <v>573</v>
      </c>
      <c t="s" s="4" r="C7">
        <v>574</v>
      </c>
    </row>
    <row spans="1:3" r="8">
      <c t="s" s="4" r="A8">
        <v>576</v>
      </c>
    </row>
    <row spans="1:3" r="9">
      <c t="s" s="3" r="A9">
        <v>572</v>
      </c>
    </row>
    <row spans="1:3" r="10">
      <c t="s" s="4" r="A10">
        <v>573</v>
      </c>
      <c t="s" s="4" r="C10">
        <v>574</v>
      </c>
    </row>
    <row spans="1:3" r="11">
      <c t="s" s="4" r="A11">
        <v>577</v>
      </c>
    </row>
    <row spans="1:3" r="12">
      <c t="s" s="3" r="A12">
        <v>572</v>
      </c>
    </row>
    <row spans="1:3" r="13">
      <c t="s" s="4" r="A13">
        <v>573</v>
      </c>
      <c t="s" s="4" r="C13">
        <v>578</v>
      </c>
    </row>
    <row spans="1:3" r="14">
      <c t="s" s="4" r="A14">
        <v>579</v>
      </c>
    </row>
    <row spans="1:3" r="15">
      <c t="s" s="3" r="A15">
        <v>572</v>
      </c>
    </row>
    <row spans="1:3" r="16">
      <c t="s" s="4" r="A16">
        <v>573</v>
      </c>
      <c t="s" s="4" r="B16">
        <v>574</v>
      </c>
      <c t="s" s="4" r="C16">
        <v>574</v>
      </c>
    </row>
    <row spans="1:3" r="17">
      <c t="s" s="4" r="A17">
        <v>580</v>
      </c>
      <c t="s" s="4" r="B17">
        <v>581</v>
      </c>
    </row>
    <row spans="1:3" r="18">
      <c t="s" s="4" r="A18">
        <v>582</v>
      </c>
      <c t="n" s="7" r="B18">
        <v>15990</v>
      </c>
      <c t="n" s="7" r="C18">
        <v>10997</v>
      </c>
    </row>
    <row spans="1:3" r="19">
      <c t="s" s="4" r="A19">
        <v>583</v>
      </c>
    </row>
    <row spans="1:3" r="20">
      <c t="s" s="3" r="A20">
        <v>572</v>
      </c>
    </row>
    <row spans="1:3" r="21">
      <c t="s" s="4" r="A21">
        <v>573</v>
      </c>
      <c t="s" s="4" r="C21">
        <v>578</v>
      </c>
    </row>
    <row spans="1:3" r="22">
      <c t="s" s="4" r="A22">
        <v>584</v>
      </c>
    </row>
    <row spans="1:3" r="23">
      <c t="s" s="3" r="A23">
        <v>572</v>
      </c>
    </row>
    <row spans="1:3" r="24">
      <c t="s" s="4" r="A24">
        <v>585</v>
      </c>
      <c t="s" s="4" r="C24">
        <v>351</v>
      </c>
    </row>
    <row spans="1:3" r="25">
      <c t="s" s="4" r="A25">
        <v>586</v>
      </c>
    </row>
    <row spans="1:3" r="26">
      <c t="s" s="3" r="A26">
        <v>572</v>
      </c>
    </row>
    <row spans="1:3" r="27">
      <c t="s" s="4" r="A27">
        <v>585</v>
      </c>
      <c t="s" s="4" r="C27">
        <v>5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588</v>
      </c>
      <c t="s" s="2" r="B1">
        <v>459</v>
      </c>
    </row>
    <row spans="1:2" r="2">
      <c t="s" s="3" r="A2">
        <v>589</v>
      </c>
    </row>
    <row spans="1:2" r="3">
      <c t="s" s="4" r="A3">
        <v>590</v>
      </c>
      <c t="s" s="4" r="B3">
        <v>591</v>
      </c>
    </row>
    <row spans="1:2" r="4">
      <c t="s" s="4" r="A4">
        <v>592</v>
      </c>
      <c t="n" s="6" r="B4">
        <v>1</v>
      </c>
    </row>
    <row spans="1:2" r="5">
      <c t="s" s="4" r="A5">
        <v>593</v>
      </c>
    </row>
    <row spans="1:2" r="6">
      <c t="s" s="3" r="A6">
        <v>589</v>
      </c>
    </row>
    <row spans="1:2" r="7">
      <c t="s" s="4" r="A7">
        <v>464</v>
      </c>
      <c t="n" s="7" r="B7">
        <v>275000000</v>
      </c>
    </row>
    <row spans="1:2" r="8">
      <c t="s" s="4" r="A8">
        <v>465</v>
      </c>
      <c t="s" s="4" r="B8">
        <v>466</v>
      </c>
    </row>
    <row spans="1:2" r="9">
      <c t="s" s="4" r="A9">
        <v>467</v>
      </c>
      <c t="s" s="4" r="B9">
        <v>468</v>
      </c>
    </row>
    <row spans="1:2" r="10">
      <c t="s" s="4" r="A10">
        <v>594</v>
      </c>
      <c t="s" s="4" r="B10">
        <v>595</v>
      </c>
    </row>
    <row spans="1:2" r="11">
      <c t="s" s="4" r="A11">
        <v>596</v>
      </c>
      <c t="s" s="4" r="B11">
        <v>511</v>
      </c>
    </row>
    <row spans="1:2" r="12">
      <c t="s" s="4" r="A12">
        <v>597</v>
      </c>
      <c t="s" s="4" r="B12">
        <v>598</v>
      </c>
    </row>
    <row spans="1:2" r="13">
      <c t="s" s="4" r="A13">
        <v>469</v>
      </c>
    </row>
    <row spans="1:2" r="14">
      <c t="s" s="3" r="A14">
        <v>589</v>
      </c>
    </row>
    <row spans="1:2" r="15">
      <c t="s" s="4" r="A15">
        <v>472</v>
      </c>
      <c t="n" s="7" r="B15">
        <v>60000000</v>
      </c>
    </row>
    <row spans="1:2" r="16">
      <c t="s" s="4" r="A16">
        <v>599</v>
      </c>
      <c t="s" s="4" r="B16">
        <v>600</v>
      </c>
    </row>
    <row spans="1:2" r="17">
      <c t="s" s="4" r="A17">
        <v>601</v>
      </c>
      <c t="n" s="7" r="B17">
        <v>15000000</v>
      </c>
    </row>
    <row spans="1:2" r="18">
      <c t="s" s="4" r="A18">
        <v>602</v>
      </c>
      <c t="s" s="4" r="B18">
        <v>603</v>
      </c>
    </row>
    <row spans="1:2" r="19">
      <c t="s" s="4" r="A19">
        <v>604</v>
      </c>
      <c t="s" s="4" r="B19">
        <v>603</v>
      </c>
    </row>
    <row spans="1:2" r="20">
      <c t="s" s="4" r="A20">
        <v>605</v>
      </c>
      <c t="s" s="4" r="B20">
        <v>595</v>
      </c>
    </row>
    <row spans="1:2" r="21">
      <c t="s" s="4" r="A21">
        <v>606</v>
      </c>
      <c t="n" s="7" r="B21">
        <v>25000</v>
      </c>
    </row>
    <row spans="1:2" r="22">
      <c t="s" s="4" r="A22">
        <v>607</v>
      </c>
      <c t="n" s="7" r="B22">
        <v>180000</v>
      </c>
    </row>
    <row spans="1:2" r="23">
      <c t="s" s="4" r="A23">
        <v>608</v>
      </c>
      <c t="s" s="4" r="B23">
        <v>578</v>
      </c>
    </row>
    <row spans="1:2" r="24">
      <c t="s" s="4" r="A24">
        <v>609</v>
      </c>
      <c t="n" s="7" r="B24">
        <v>180000000</v>
      </c>
    </row>
    <row spans="1:2" r="25">
      <c t="s" s="4" r="A25">
        <v>610</v>
      </c>
      <c t="n" s="6" r="B25">
        <v>12500000</v>
      </c>
    </row>
    <row spans="1:2" r="26">
      <c t="s" s="4" r="A26">
        <v>611</v>
      </c>
      <c t="n" s="7" r="B26">
        <v>10000000</v>
      </c>
    </row>
    <row spans="1:2" r="27">
      <c t="s" s="4" r="A27">
        <v>612</v>
      </c>
      <c t="s" s="4" r="B27">
        <v>613</v>
      </c>
    </row>
    <row spans="1:2" r="28">
      <c t="s" s="4" r="A28">
        <v>614</v>
      </c>
      <c t="s" s="4" r="B28">
        <v>591</v>
      </c>
    </row>
    <row spans="1:2" r="29">
      <c t="s" s="4" r="A29">
        <v>615</v>
      </c>
    </row>
    <row spans="1:2" r="30">
      <c t="s" s="3" r="A30">
        <v>589</v>
      </c>
    </row>
    <row spans="1:2" r="31">
      <c t="s" s="4" r="A31">
        <v>616</v>
      </c>
      <c t="s" s="4" r="B31">
        <v>617</v>
      </c>
    </row>
    <row spans="1:2" r="32">
      <c t="s" s="4" r="A32">
        <v>618</v>
      </c>
    </row>
    <row spans="1:2" r="33">
      <c t="s" s="3" r="A33">
        <v>589</v>
      </c>
    </row>
    <row spans="1:2" r="34">
      <c t="s" s="4" r="A34">
        <v>616</v>
      </c>
      <c t="s" s="4" r="B34">
        <v>619</v>
      </c>
    </row>
    <row spans="1:2" r="35">
      <c t="s" s="4" r="A35">
        <v>620</v>
      </c>
    </row>
    <row spans="1:2" r="36">
      <c t="s" s="3" r="A36">
        <v>589</v>
      </c>
    </row>
    <row spans="1:2" r="37">
      <c t="s" s="4" r="A37">
        <v>608</v>
      </c>
      <c t="s" s="4" r="B37">
        <v>621</v>
      </c>
    </row>
    <row spans="1:2" r="38">
      <c t="s" s="4" r="A38">
        <v>622</v>
      </c>
    </row>
    <row spans="1:2" r="39">
      <c t="s" s="3" r="A39">
        <v>589</v>
      </c>
    </row>
    <row spans="1:2" r="40">
      <c t="s" s="4" r="A40">
        <v>608</v>
      </c>
      <c t="s" s="4" r="B40">
        <v>5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623</v>
      </c>
      <c t="s" s="2" r="B1">
        <v>23</v>
      </c>
      <c t="s" s="2" r="D1">
        <v>1</v>
      </c>
    </row>
    <row spans="1:7" r="2">
      <c t="s" s="2" r="B2">
        <v>2</v>
      </c>
      <c t="s" s="2" r="C2">
        <v>24</v>
      </c>
      <c t="s" s="2" r="D2">
        <v>2</v>
      </c>
      <c t="s" s="2" r="E2">
        <v>24</v>
      </c>
      <c t="s" s="2" r="F2">
        <v>61</v>
      </c>
      <c t="s" s="2" r="G2">
        <v>316</v>
      </c>
    </row>
    <row spans="1:7" r="3">
      <c t="s" s="3" r="A3">
        <v>317</v>
      </c>
    </row>
    <row spans="1:7" r="4">
      <c t="s" s="4" r="A4">
        <v>27</v>
      </c>
      <c t="n" s="7" r="B4">
        <v>339142</v>
      </c>
      <c t="n" s="7" r="C4">
        <v>359979</v>
      </c>
      <c t="n" s="7" r="D4">
        <v>566192</v>
      </c>
      <c t="n" s="7" r="E4">
        <v>596864</v>
      </c>
    </row>
    <row spans="1:7" r="5">
      <c t="s" s="4" r="A5">
        <v>28</v>
      </c>
      <c t="n" s="6" r="B5">
        <v>50281</v>
      </c>
      <c t="n" s="6" r="C5">
        <v>54874</v>
      </c>
      <c t="n" s="6" r="D5">
        <v>84332</v>
      </c>
      <c t="n" s="6" r="E5">
        <v>84271</v>
      </c>
    </row>
    <row spans="1:7" r="6">
      <c t="s" s="4" r="A6">
        <v>32</v>
      </c>
      <c t="n" s="6" r="B6">
        <v>18446</v>
      </c>
      <c t="n" s="6" r="C6">
        <v>26283</v>
      </c>
      <c t="n" s="6" r="D6">
        <v>13170</v>
      </c>
      <c t="n" s="6" r="E6">
        <v>23378</v>
      </c>
    </row>
    <row spans="1:7" r="7">
      <c t="s" s="4" r="A7">
        <v>624</v>
      </c>
      <c t="n" s="6" r="B7">
        <v>-11254</v>
      </c>
      <c t="n" s="6" r="C7">
        <v>-1225</v>
      </c>
      <c t="n" s="6" r="D7">
        <v>-45295</v>
      </c>
      <c t="n" s="6" r="E7">
        <v>-30529</v>
      </c>
    </row>
    <row spans="1:7" r="8">
      <c t="s" s="4" r="A8">
        <v>38</v>
      </c>
      <c t="n" s="6" r="B8">
        <v>-15613</v>
      </c>
      <c t="n" s="6" r="C8">
        <v>-21123</v>
      </c>
      <c t="n" s="6" r="D8">
        <v>-47152</v>
      </c>
      <c t="n" s="6" r="E8">
        <v>-47080</v>
      </c>
    </row>
    <row spans="1:7" r="9">
      <c t="s" s="4" r="A9">
        <v>40</v>
      </c>
      <c t="n" s="6" r="B9">
        <v>-15657</v>
      </c>
      <c t="n" s="6" r="C9">
        <v>-21065</v>
      </c>
      <c t="n" s="6" r="D9">
        <v>-47163</v>
      </c>
      <c t="n" s="6" r="E9">
        <v>-47015</v>
      </c>
    </row>
    <row spans="1:7" r="10">
      <c t="s" s="4" r="A10">
        <v>73</v>
      </c>
      <c t="n" s="6" r="B10">
        <v>1514880</v>
      </c>
      <c t="n" s="6" r="C10">
        <v>1569214</v>
      </c>
      <c t="n" s="6" r="D10">
        <v>1514880</v>
      </c>
      <c t="n" s="6" r="E10">
        <v>1569214</v>
      </c>
      <c t="n" s="7" r="F10">
        <v>1490358</v>
      </c>
    </row>
    <row spans="1:7" r="11">
      <c t="s" s="4" r="A11">
        <v>625</v>
      </c>
      <c t="n" s="6" r="C11">
        <v>144492</v>
      </c>
      <c t="n" s="6" r="E11">
        <v>144492</v>
      </c>
      <c t="n" s="6" r="F11">
        <v>200315</v>
      </c>
    </row>
    <row spans="1:7" r="12">
      <c t="s" s="4" r="A12">
        <v>84</v>
      </c>
      <c t="n" s="6" r="B12">
        <v>1998724</v>
      </c>
      <c t="n" s="6" r="C12">
        <v>1946120</v>
      </c>
      <c t="n" s="6" r="D12">
        <v>1998724</v>
      </c>
      <c t="n" s="6" r="E12">
        <v>1946120</v>
      </c>
      <c t="n" s="6" r="F12">
        <v>1968198</v>
      </c>
    </row>
    <row spans="1:7" r="13">
      <c t="s" s="4" r="A13">
        <v>626</v>
      </c>
      <c t="n" s="6" r="B13">
        <v>1016723</v>
      </c>
      <c t="n" s="6" r="C13">
        <v>1001544</v>
      </c>
      <c t="n" s="6" r="D13">
        <v>1016723</v>
      </c>
      <c t="n" s="6" r="E13">
        <v>1001544</v>
      </c>
      <c t="n" s="6" r="F13">
        <v>1018700</v>
      </c>
    </row>
    <row spans="1:7" r="14">
      <c t="s" s="4" r="A14">
        <v>109</v>
      </c>
      <c t="n" s="6" r="B14">
        <v>226413</v>
      </c>
      <c t="n" s="6" r="C14">
        <v>155931</v>
      </c>
      <c t="n" s="6" r="D14">
        <v>226413</v>
      </c>
      <c t="n" s="6" r="E14">
        <v>155931</v>
      </c>
      <c t="n" s="6" r="F14">
        <v>274672</v>
      </c>
      <c t="n" s="7" r="G14">
        <v>194064</v>
      </c>
    </row>
    <row spans="1:7" r="15">
      <c t="s" s="4" r="A15">
        <v>627</v>
      </c>
      <c t="n" s="6" r="B15">
        <v>1998724</v>
      </c>
      <c t="n" s="6" r="C15">
        <v>1946120</v>
      </c>
      <c t="n" s="6" r="D15">
        <v>1998724</v>
      </c>
      <c t="n" s="6" r="E15">
        <v>1946120</v>
      </c>
      <c t="n" s="6" r="F15">
        <v>1968198</v>
      </c>
    </row>
    <row spans="1:7" r="16">
      <c t="s" s="4" r="A16">
        <v>105</v>
      </c>
      <c t="n" s="7" r="B16">
        <v>-193019</v>
      </c>
      <c t="n" s="6" r="C16">
        <v>-258403</v>
      </c>
      <c t="n" s="7" r="D16">
        <v>-193019</v>
      </c>
      <c t="n" s="6" r="E16">
        <v>-258403</v>
      </c>
      <c t="n" s="6" r="F16">
        <v>-145856</v>
      </c>
      <c t="n" s="6" r="G16">
        <v>-211388</v>
      </c>
    </row>
    <row spans="1:7" r="17">
      <c t="s" s="4" r="A17">
        <v>628</v>
      </c>
    </row>
    <row spans="1:7" r="18">
      <c t="s" s="3" r="A18">
        <v>317</v>
      </c>
    </row>
    <row spans="1:7" r="19">
      <c t="s" s="4" r="A19">
        <v>27</v>
      </c>
      <c t="n" s="6" r="C19">
        <v>0</v>
      </c>
      <c t="n" s="6" r="E19">
        <v>0</v>
      </c>
    </row>
    <row spans="1:7" r="20">
      <c t="s" s="4" r="A20">
        <v>28</v>
      </c>
      <c t="n" s="6" r="C20">
        <v>0</v>
      </c>
      <c t="n" s="6" r="E20">
        <v>0</v>
      </c>
    </row>
    <row spans="1:7" r="21">
      <c t="s" s="4" r="A21">
        <v>32</v>
      </c>
      <c t="n" s="6" r="C21">
        <v>0</v>
      </c>
      <c t="n" s="6" r="E21">
        <v>0</v>
      </c>
    </row>
    <row spans="1:7" r="22">
      <c t="s" s="4" r="A22">
        <v>624</v>
      </c>
      <c t="n" s="6" r="C22">
        <v>0</v>
      </c>
      <c t="n" s="6" r="E22">
        <v>0</v>
      </c>
    </row>
    <row spans="1:7" r="23">
      <c t="s" s="4" r="A23">
        <v>38</v>
      </c>
      <c t="n" s="6" r="C23">
        <v>0</v>
      </c>
      <c t="n" s="6" r="E23">
        <v>0</v>
      </c>
    </row>
    <row spans="1:7" r="24">
      <c t="s" s="4" r="A24">
        <v>40</v>
      </c>
      <c t="n" s="6" r="C24">
        <v>0</v>
      </c>
      <c t="n" s="6" r="E24">
        <v>0</v>
      </c>
    </row>
    <row spans="1:7" r="25">
      <c t="s" s="4" r="A25">
        <v>73</v>
      </c>
      <c t="n" s="6" r="C25">
        <v>0</v>
      </c>
      <c t="n" s="6" r="E25">
        <v>0</v>
      </c>
    </row>
    <row spans="1:7" r="26">
      <c t="s" s="4" r="A26">
        <v>625</v>
      </c>
      <c t="n" s="6" r="C26">
        <v>-10810</v>
      </c>
      <c t="n" s="6" r="E26">
        <v>-10810</v>
      </c>
      <c t="n" s="6" r="F26">
        <v>-9875</v>
      </c>
    </row>
    <row spans="1:7" r="27">
      <c t="s" s="4" r="A27">
        <v>84</v>
      </c>
      <c t="n" s="6" r="C27">
        <v>-10810</v>
      </c>
      <c t="n" s="6" r="E27">
        <v>-10810</v>
      </c>
      <c t="n" s="6" r="F27">
        <v>-9875</v>
      </c>
    </row>
    <row spans="1:7" r="28">
      <c t="s" s="4" r="A28">
        <v>626</v>
      </c>
      <c t="n" s="6" r="C28">
        <v>-10810</v>
      </c>
      <c t="n" s="6" r="E28">
        <v>-10810</v>
      </c>
      <c t="n" s="6" r="F28">
        <v>-9875</v>
      </c>
    </row>
    <row spans="1:7" r="29">
      <c t="s" s="4" r="A29">
        <v>109</v>
      </c>
      <c t="n" s="6" r="C29">
        <v>0</v>
      </c>
      <c t="n" s="6" r="E29">
        <v>0</v>
      </c>
    </row>
    <row spans="1:7" r="30">
      <c t="s" s="4" r="A30">
        <v>627</v>
      </c>
      <c t="n" s="6" r="C30">
        <v>-10810</v>
      </c>
      <c t="n" s="6" r="E30">
        <v>-10810</v>
      </c>
      <c t="n" s="6" r="F30">
        <v>-9875</v>
      </c>
    </row>
    <row spans="1:7" r="31">
      <c t="s" s="4" r="A31">
        <v>105</v>
      </c>
      <c t="n" s="6" r="C31">
        <v>0</v>
      </c>
      <c t="n" s="6" r="E31">
        <v>0</v>
      </c>
      <c t="n" s="6" r="G31">
        <v>0</v>
      </c>
    </row>
    <row spans="1:7" r="32">
      <c t="s" s="4" r="A32">
        <v>629</v>
      </c>
    </row>
    <row spans="1:7" r="33">
      <c t="s" s="3" r="A33">
        <v>317</v>
      </c>
    </row>
    <row spans="1:7" r="34">
      <c t="s" s="4" r="A34">
        <v>27</v>
      </c>
      <c t="n" s="6" r="C34">
        <v>360615</v>
      </c>
      <c t="n" s="6" r="E34">
        <v>597500</v>
      </c>
    </row>
    <row spans="1:7" r="35">
      <c t="s" s="4" r="A35">
        <v>28</v>
      </c>
      <c t="n" s="6" r="C35">
        <v>54238</v>
      </c>
      <c t="n" s="6" r="E35">
        <v>83635</v>
      </c>
    </row>
    <row spans="1:7" r="36">
      <c t="s" s="4" r="A36">
        <v>32</v>
      </c>
      <c t="n" s="6" r="C36">
        <v>25647</v>
      </c>
      <c t="n" s="6" r="E36">
        <v>22742</v>
      </c>
    </row>
    <row spans="1:7" r="37">
      <c t="s" s="4" r="A37">
        <v>624</v>
      </c>
      <c t="n" s="6" r="C37">
        <v>-1861</v>
      </c>
      <c t="n" s="6" r="E37">
        <v>-31165</v>
      </c>
    </row>
    <row spans="1:7" r="38">
      <c t="s" s="4" r="A38">
        <v>38</v>
      </c>
      <c t="n" s="6" r="C38">
        <v>-21759</v>
      </c>
      <c t="n" s="6" r="E38">
        <v>-47716</v>
      </c>
    </row>
    <row spans="1:7" r="39">
      <c t="s" s="4" r="A39">
        <v>40</v>
      </c>
      <c t="n" s="6" r="C39">
        <v>-21701</v>
      </c>
      <c t="n" s="6" r="E39">
        <v>-47651</v>
      </c>
    </row>
    <row spans="1:7" r="40">
      <c t="s" s="4" r="A40">
        <v>73</v>
      </c>
      <c t="n" s="6" r="C40">
        <v>1559974</v>
      </c>
      <c t="n" s="6" r="E40">
        <v>1559974</v>
      </c>
    </row>
    <row spans="1:7" r="41">
      <c t="s" s="4" r="A41">
        <v>625</v>
      </c>
      <c t="n" s="6" r="C41">
        <v>155302</v>
      </c>
      <c t="n" s="6" r="E41">
        <v>155302</v>
      </c>
      <c t="n" s="6" r="F41">
        <v>210190</v>
      </c>
    </row>
    <row spans="1:7" r="42">
      <c t="s" s="4" r="A42">
        <v>84</v>
      </c>
      <c t="n" s="6" r="C42">
        <v>1947690</v>
      </c>
      <c t="n" s="6" r="E42">
        <v>1947690</v>
      </c>
      <c t="n" s="6" r="F42">
        <v>1978073</v>
      </c>
    </row>
    <row spans="1:7" r="43">
      <c t="s" s="4" r="A43">
        <v>626</v>
      </c>
      <c t="n" s="6" r="C43">
        <v>1000546</v>
      </c>
      <c t="n" s="6" r="E43">
        <v>1000546</v>
      </c>
      <c t="n" s="6" r="F43">
        <v>1028575</v>
      </c>
    </row>
    <row spans="1:7" r="44">
      <c t="s" s="4" r="A44">
        <v>109</v>
      </c>
      <c t="n" s="6" r="C44">
        <v>158499</v>
      </c>
      <c t="n" s="6" r="E44">
        <v>158499</v>
      </c>
    </row>
    <row spans="1:7" r="45">
      <c t="s" s="4" r="A45">
        <v>627</v>
      </c>
      <c t="n" s="6" r="C45">
        <v>1947690</v>
      </c>
      <c t="n" s="6" r="E45">
        <v>1947690</v>
      </c>
      <c t="n" s="6" r="F45">
        <v>1978073</v>
      </c>
    </row>
    <row spans="1:7" r="46">
      <c t="s" s="4" r="A46">
        <v>105</v>
      </c>
      <c t="n" s="6" r="C46">
        <v>-255835</v>
      </c>
      <c t="n" s="6" r="E46">
        <v>-255835</v>
      </c>
      <c t="n" s="6" r="G46">
        <v>-208184</v>
      </c>
    </row>
    <row spans="1:7" r="47">
      <c t="s" s="4" r="A47">
        <v>630</v>
      </c>
    </row>
    <row spans="1:7" r="48">
      <c t="s" s="3" r="A48">
        <v>317</v>
      </c>
    </row>
    <row spans="1:7" r="49">
      <c t="s" s="4" r="A49">
        <v>27</v>
      </c>
      <c t="n" s="6" r="C49">
        <v>-636</v>
      </c>
      <c t="n" s="6" r="E49">
        <v>-636</v>
      </c>
    </row>
    <row spans="1:7" r="50">
      <c t="s" s="4" r="A50">
        <v>28</v>
      </c>
      <c t="n" s="6" r="C50">
        <v>636</v>
      </c>
      <c t="n" s="6" r="E50">
        <v>636</v>
      </c>
    </row>
    <row spans="1:7" r="51">
      <c t="s" s="4" r="A51">
        <v>32</v>
      </c>
      <c t="n" s="6" r="C51">
        <v>636</v>
      </c>
      <c t="n" s="6" r="E51">
        <v>636</v>
      </c>
    </row>
    <row spans="1:7" r="52">
      <c t="s" s="4" r="A52">
        <v>624</v>
      </c>
      <c t="n" s="6" r="C52">
        <v>636</v>
      </c>
      <c t="n" s="6" r="E52">
        <v>636</v>
      </c>
    </row>
    <row spans="1:7" r="53">
      <c t="s" s="4" r="A53">
        <v>38</v>
      </c>
      <c t="n" s="6" r="C53">
        <v>636</v>
      </c>
      <c t="n" s="6" r="E53">
        <v>636</v>
      </c>
    </row>
    <row spans="1:7" r="54">
      <c t="s" s="4" r="A54">
        <v>40</v>
      </c>
      <c t="n" s="6" r="C54">
        <v>636</v>
      </c>
      <c t="n" s="6" r="E54">
        <v>636</v>
      </c>
    </row>
    <row spans="1:7" r="55">
      <c t="s" s="4" r="A55">
        <v>73</v>
      </c>
      <c t="n" s="6" r="C55">
        <v>-2568</v>
      </c>
      <c t="n" s="6" r="E55">
        <v>-2568</v>
      </c>
    </row>
    <row spans="1:7" r="56">
      <c t="s" s="4" r="A56">
        <v>625</v>
      </c>
      <c t="n" s="6" r="C56">
        <v>0</v>
      </c>
      <c t="n" s="6" r="E56">
        <v>0</v>
      </c>
      <c t="n" s="6" r="F56">
        <v>0</v>
      </c>
    </row>
    <row spans="1:7" r="57">
      <c t="s" s="4" r="A57">
        <v>84</v>
      </c>
      <c t="n" s="6" r="C57">
        <v>-2568</v>
      </c>
      <c t="n" s="6" r="E57">
        <v>-2568</v>
      </c>
      <c t="n" s="6" r="F57">
        <v>0</v>
      </c>
    </row>
    <row spans="1:7" r="58">
      <c t="s" s="4" r="A58">
        <v>626</v>
      </c>
      <c t="n" s="6" r="C58">
        <v>0</v>
      </c>
      <c t="n" s="6" r="E58">
        <v>0</v>
      </c>
      <c t="n" s="6" r="F58">
        <v>0</v>
      </c>
    </row>
    <row spans="1:7" r="59">
      <c t="s" s="4" r="A59">
        <v>109</v>
      </c>
      <c t="n" s="6" r="C59">
        <v>-2568</v>
      </c>
      <c t="n" s="6" r="E59">
        <v>-2568</v>
      </c>
    </row>
    <row spans="1:7" r="60">
      <c t="s" s="4" r="A60">
        <v>627</v>
      </c>
      <c t="n" s="6" r="C60">
        <v>-2568</v>
      </c>
      <c t="n" s="6" r="E60">
        <v>-2568</v>
      </c>
      <c t="n" s="6" r="F60">
        <v>0</v>
      </c>
    </row>
    <row spans="1:7" r="61">
      <c t="s" s="4" r="A61">
        <v>105</v>
      </c>
      <c t="n" s="6" r="C61">
        <v>-2568</v>
      </c>
      <c t="n" s="6" r="E61">
        <v>-2568</v>
      </c>
      <c t="n" s="6" r="G61">
        <v>-3204</v>
      </c>
    </row>
    <row spans="1:7" r="62">
      <c t="s" s="4" r="A62">
        <v>631</v>
      </c>
    </row>
    <row spans="1:7" r="63">
      <c t="s" s="3" r="A63">
        <v>317</v>
      </c>
    </row>
    <row spans="1:7" r="64">
      <c t="s" s="4" r="A64">
        <v>27</v>
      </c>
      <c t="n" s="6" r="C64">
        <v>0</v>
      </c>
      <c t="n" s="6" r="E64">
        <v>0</v>
      </c>
    </row>
    <row spans="1:7" r="65">
      <c t="s" s="4" r="A65">
        <v>28</v>
      </c>
      <c t="n" s="6" r="C65">
        <v>0</v>
      </c>
      <c t="n" s="6" r="E65">
        <v>0</v>
      </c>
    </row>
    <row spans="1:7" r="66">
      <c t="s" s="4" r="A66">
        <v>32</v>
      </c>
      <c t="n" s="6" r="C66">
        <v>0</v>
      </c>
      <c t="n" s="6" r="E66">
        <v>0</v>
      </c>
    </row>
    <row spans="1:7" r="67">
      <c t="s" s="4" r="A67">
        <v>624</v>
      </c>
      <c t="n" s="6" r="C67">
        <v>0</v>
      </c>
      <c t="n" s="6" r="E67">
        <v>0</v>
      </c>
    </row>
    <row spans="1:7" r="68">
      <c t="s" s="4" r="A68">
        <v>38</v>
      </c>
      <c t="n" s="6" r="C68">
        <v>0</v>
      </c>
      <c t="n" s="6" r="E68">
        <v>0</v>
      </c>
    </row>
    <row spans="1:7" r="69">
      <c t="s" s="4" r="A69">
        <v>40</v>
      </c>
      <c t="n" s="6" r="C69">
        <v>0</v>
      </c>
      <c t="n" s="6" r="E69">
        <v>0</v>
      </c>
    </row>
    <row spans="1:7" r="70">
      <c t="s" s="4" r="A70">
        <v>73</v>
      </c>
      <c t="n" s="6" r="C70">
        <v>11808</v>
      </c>
      <c t="n" s="6" r="E70">
        <v>11808</v>
      </c>
    </row>
    <row spans="1:7" r="71">
      <c t="s" s="4" r="A71">
        <v>625</v>
      </c>
      <c t="n" s="6" r="C71">
        <v>0</v>
      </c>
      <c t="n" s="6" r="E71">
        <v>0</v>
      </c>
      <c t="n" s="6" r="F71">
        <v>0</v>
      </c>
    </row>
    <row spans="1:7" r="72">
      <c t="s" s="4" r="A72">
        <v>84</v>
      </c>
      <c t="n" s="6" r="C72">
        <v>11808</v>
      </c>
      <c t="n" s="6" r="E72">
        <v>11808</v>
      </c>
      <c t="n" s="6" r="F72">
        <v>0</v>
      </c>
    </row>
    <row spans="1:7" r="73">
      <c t="s" s="4" r="A73">
        <v>626</v>
      </c>
      <c t="n" s="6" r="C73">
        <v>11808</v>
      </c>
      <c t="n" s="6" r="E73">
        <v>11808</v>
      </c>
      <c t="n" s="6" r="F73">
        <v>0</v>
      </c>
    </row>
    <row spans="1:7" r="74">
      <c t="s" s="4" r="A74">
        <v>109</v>
      </c>
      <c t="n" s="6" r="C74">
        <v>0</v>
      </c>
      <c t="n" s="6" r="E74">
        <v>0</v>
      </c>
    </row>
    <row spans="1:7" r="75">
      <c t="s" s="4" r="A75">
        <v>627</v>
      </c>
      <c t="n" s="6" r="C75">
        <v>11808</v>
      </c>
      <c t="n" s="6" r="E75">
        <v>11808</v>
      </c>
      <c t="n" s="7" r="F75">
        <v>0</v>
      </c>
    </row>
    <row spans="1:7" r="76">
      <c t="s" s="4" r="A76">
        <v>105</v>
      </c>
      <c t="n" s="7" r="C76">
        <v>0</v>
      </c>
      <c t="n" s="7" r="E76">
        <v>0</v>
      </c>
      <c t="n" s="7" r="G76">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BALANCE </vt:lpstr>
      <vt:lpstr>CONDENSED STATEMENTS OF CONSOLI</vt:lpstr>
      <vt:lpstr>CONDENSED CONSOLIDATED STATEME7</vt:lpstr>
      <vt:lpstr>Basis of Presentation and Signi</vt:lpstr>
      <vt:lpstr>Income Taxes</vt:lpstr>
      <vt:lpstr>Guarantees</vt:lpstr>
      <vt:lpstr>Restructuring and Asset Impairm</vt:lpstr>
      <vt:lpstr>Goodwill and Intangibles</vt:lpstr>
      <vt:lpstr>Variable Interest Entities</vt:lpstr>
      <vt:lpstr>Segment Information</vt:lpstr>
      <vt:lpstr>Earnings Per Share</vt:lpstr>
      <vt:lpstr>Stock-Based Compensation</vt:lpstr>
      <vt:lpstr>Contingencies and Other Informa</vt:lpstr>
      <vt:lpstr>Debt Arrangements</vt:lpstr>
      <vt:lpstr>Derivative Financial Instrument</vt:lpstr>
      <vt:lpstr>Pension and Postretirement Bene</vt:lpstr>
      <vt:lpstr>Inventories</vt:lpstr>
      <vt:lpstr>Other Comprehensive Income (Los</vt:lpstr>
      <vt:lpstr>Sale of Receivables</vt:lpstr>
      <vt:lpstr>Fair Value Measurements</vt:lpstr>
      <vt:lpstr>Related Party Transactions</vt:lpstr>
      <vt:lpstr>Investee Companies</vt:lpstr>
      <vt:lpstr>Subsequent Event</vt:lpstr>
      <vt:lpstr>Restatement of Previously Repor</vt:lpstr>
      <vt:lpstr>Basis of Presentation and Sig29</vt:lpstr>
      <vt:lpstr>Guarantees (Tables)</vt:lpstr>
      <vt:lpstr>Restructuring and Asset Impai31</vt:lpstr>
      <vt:lpstr>Goodwill and Intangibles (Table</vt:lpstr>
      <vt:lpstr>Segment Information (Tables)</vt:lpstr>
      <vt:lpstr>Earnings Per Share (Tables)</vt:lpstr>
      <vt:lpstr>Stock-Based Compensation (Table</vt:lpstr>
      <vt:lpstr>Derivative Financial Instrume36</vt:lpstr>
      <vt:lpstr>Pension and Postretirement Be37</vt:lpstr>
      <vt:lpstr>Inventories (Tables)</vt:lpstr>
      <vt:lpstr>Other Comprehensive Income (L39</vt:lpstr>
      <vt:lpstr>Sale of Receivables (Tables)</vt:lpstr>
      <vt:lpstr>Fair Value Measurements (Tables</vt:lpstr>
      <vt:lpstr>Related Party Transactions (Tab</vt:lpstr>
      <vt:lpstr>Restatement of Previously Rep43</vt:lpstr>
      <vt:lpstr>Basis of Presentation and Sig44</vt:lpstr>
      <vt:lpstr>Basis of Presentation and Sig45</vt:lpstr>
      <vt:lpstr>Basis of Presentation and Sig46</vt:lpstr>
      <vt:lpstr>Income Taxes Accounting for Unc</vt:lpstr>
      <vt:lpstr>Income Taxes Income Tax Provisi</vt:lpstr>
      <vt:lpstr>Guarantees (Details)</vt:lpstr>
      <vt:lpstr>Restructuring and Asset Impai50</vt:lpstr>
      <vt:lpstr>Restructuring and Asset Impai51</vt:lpstr>
      <vt:lpstr>Restructuring and Asset Impai52</vt:lpstr>
      <vt:lpstr>Goodwill and Intangibles Asset </vt:lpstr>
      <vt:lpstr>Goodwill and Intangibles Estima</vt:lpstr>
      <vt:lpstr>Variable Interest Entities Nonc</vt:lpstr>
      <vt:lpstr>Segment Information Analysis of</vt:lpstr>
      <vt:lpstr>Earnings Per Share (Details)</vt:lpstr>
      <vt:lpstr>Stock-Based Compensation Stock </vt:lpstr>
      <vt:lpstr>Contingencies and Other Infor59</vt:lpstr>
      <vt:lpstr>Debt Arrangements (Details)</vt:lpstr>
      <vt:lpstr>Derivative Financial Instrume61</vt:lpstr>
      <vt:lpstr>Pension and Postretirement Be62</vt:lpstr>
      <vt:lpstr>Pension and Postretirement Be63</vt:lpstr>
      <vt:lpstr>Inventories (Details)</vt:lpstr>
      <vt:lpstr>Other Comprehensive Income (L65</vt:lpstr>
      <vt:lpstr>Other Comprehensive Income (L66</vt:lpstr>
      <vt:lpstr>Sale of Receivables (Details)</vt:lpstr>
      <vt:lpstr>Fair Value Measurements Debt (D</vt:lpstr>
      <vt:lpstr>Fair Value Measurements Textual</vt:lpstr>
      <vt:lpstr>Fair Value Measurements Input H</vt:lpstr>
      <vt:lpstr>Fair Value Measurements Reconci</vt:lpstr>
      <vt:lpstr>Fair Value Measurements Informa</vt:lpstr>
      <vt:lpstr>Related Party Transactions (Det</vt:lpstr>
      <vt:lpstr>Investee Companies (Details)</vt:lpstr>
      <vt:lpstr>Subsequent Event (Details)</vt:lpstr>
      <vt:lpstr>Restatement of Previously Rep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1:02Z</dcterms:created>
  <dcterms:modified xmlns:dcterms="http://purl.org/dc/terms/" xmlns:xsi="http://www.w3.org/2001/XMLSchema-instance" xsi:type="dcterms:W3CDTF">2016-11-07T17:11:02Z</dcterms:modified>
  <dc:title xmlns:dc="http://purl.org/dc/elements/1.1/">Untitled</dc:title>
  <dc:description xmlns:dc="http://purl.org/dc/elements/1.1/"/>
  <dc:subject xmlns:dc="http://purl.org/dc/elements/1.1/"/>
  <cp:keywords/>
  <cp:category/>
</cp:coreProperties>
</file>